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Nov. 07, 2024 USD ($)</t>
        </is>
      </c>
    </row>
    <row r="2">
      <c r="A2" s="3" t="inlineStr">
        <is>
          <t>Cover [Abstract]</t>
        </is>
      </c>
      <c r="B2" s="4" t="inlineStr">
        <is>
          <t xml:space="preserve"> </t>
        </is>
      </c>
    </row>
    <row r="3">
      <c r="A3" s="4" t="inlineStr">
        <is>
          <t>Entity Central Index Key</t>
        </is>
      </c>
      <c r="B3" s="4" t="inlineStr">
        <is>
          <t>0001953726</t>
        </is>
      </c>
    </row>
    <row r="4">
      <c r="A4" s="4" t="inlineStr">
        <is>
          <t>Amendment Flag</t>
        </is>
      </c>
      <c r="B4" s="4" t="inlineStr">
        <is>
          <t>false</t>
        </is>
      </c>
    </row>
    <row r="5">
      <c r="A5" s="4" t="inlineStr">
        <is>
          <t>Document Type</t>
        </is>
      </c>
      <c r="B5" s="4" t="inlineStr">
        <is>
          <t>424B3</t>
        </is>
      </c>
    </row>
    <row r="6">
      <c r="A6" s="4" t="inlineStr">
        <is>
          <t>Entity Registrant Name</t>
        </is>
      </c>
      <c r="B6" s="4" t="inlineStr">
        <is>
          <t>MidBridge Private Markets Fund</t>
        </is>
      </c>
    </row>
    <row r="7">
      <c r="A7" s="3" t="inlineStr">
        <is>
          <t>Fee Table [Abstract]</t>
        </is>
      </c>
      <c r="B7" s="4" t="inlineStr">
        <is>
          <t xml:space="preserve"> </t>
        </is>
      </c>
    </row>
    <row r="8">
      <c r="A8" s="4" t="inlineStr">
        <is>
          <t>Shareholder Transaction Expenses [Table Text Block]</t>
        </is>
      </c>
      <c r="B8" s="4" t="inlineStr">
        <is>
          <t>SHAREHOLDER FEES
Class A Shares
Class D Shares
Class I Shares
Maximum Sales Load Imposed on Purchases ( as a percentage of offering price 3.50% None None
Maximum Early Repurchase Fee (as a percentage of repurchased amount) (2) 2.00% 2.00% 2.00%</t>
        </is>
      </c>
    </row>
    <row r="9">
      <c r="A9" s="3" t="inlineStr">
        <is>
          <t>Other Transaction Expenses [Abstract]</t>
        </is>
      </c>
      <c r="B9" s="4" t="inlineStr">
        <is>
          <t xml:space="preserve"> </t>
        </is>
      </c>
    </row>
    <row r="10">
      <c r="A10" s="4" t="inlineStr">
        <is>
          <t>Annual Expenses [Table Text Block]</t>
        </is>
      </c>
      <c r="B10" s="4" t="inlineStr">
        <is>
          <t>ANNUAL EXPENSES (as a percentage of net assets attributable to Shares)
Investment Management Fee (3) 1.25% 1.25% 1.25%
Incentive Fee (4) – – –
Distribution and Servicing Fees (5) 0.75% 0.25% None
Other Expenses (6) 1.90% 1.90% 1.90%
Acquired Fund Fees and Expenses (7) 0.75% 0.75% 0.75%
Total Annual Expenses 4.65% 4.15% 3.90%
Fee Waiver and/or Expense Reimbursement (8) -0.90% -0.90% -0.90%
Total Annual Expenses (After Fee Waiver and/or Expense Reimbursement) 3.75% 3.25% 3.00%
(1) Investors
purchasing Class A Shares may be subject to a sales load of up to 3.50% of the investment amount. While neither the Fund nor the Distributor
impose an initial sales charge on Class I or Class D Shares, if a shareholder buys Class D Shares through certain selling agents or financial
intermediaries, such selling agent or financial intermediary may directly charge Shareholders transaction or other fees in such amount
as they may determine.
(2) A
2.00% Early Repurchase Fee payable to the Fund will be charged with respect to the repurchase of Shares at any time prior to the day
immediately preceding the one-year anniversary of a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To the extent the
Fund determines to waive, impose scheduled variations of, or eliminate an Early Repurchase Fee, it will do so consistently with the requirements
of Rule 22d-1 under the Investment Company Act, and the Funds waiver of, scheduled variation in, or elimination of, the Early
Repurchase Fee will apply uniformly to all Shareholders regardless of Share class. The Early Repurchase Fee will be retained by the Fund
for the benefit of the remaining Shareholders. REPURCHASES OF SHARES.
(3) The
Fund pays the Investment Adviser a quarterly Investment Management Fee at an annual rate of 1.25% based on the value of the Fund’s
Managed Assets, calculated and accrued monthly as of the last business day of each month. MANAGEMENT OF THE FUND—Investment Management Agreement–Investment
Management Fee
(4) At
the end of each calendar quarter of the Fund, the Investment Adviser will be entitled to receive an Incentive Fee equal to 12.5% of the
difference, if positive, between (i) the net profits of the Fund for the relevant period over (ii) the balance, if any, of the Loss Recovery
Account at the start of the relevant period. For the purposes of the Incentive Fee, the term “net profits” shall mean (i)
the amount by which the NAV of the Fund on the last day of the relevant period exceeds the NAV of the Fund as of the commencement of
the same period, including any net change in unrealized appreciation of depreciation of investments and realized income and gains or
losses and expenses (including offering and organizational expenses) plus (ii) the aggregate distributions accrued during the period.
For the avoidance of doubt, any change in the NAV of the Fund directly as result of subscriptions or repurchases during each measurement
period are not included for purposes of the “net profit” or “net losses” calculations.
(5) The
Fund has received exemptive relief from the SEC permitting it to offer multiple classes of Shares and to adopt a Distribution and Service
Plan for Class A and Class D Shares. Accordingly, the Fund has adopted a Distribution and Servicing Plan for its Class A and Class D
Shares and plays the Distribution and Servicing Fee with respect to its Class A and Class D Shares. Class A Shares and Class D Shares
pay a monthly Distribution and Servicing Fee to the Distributor at an annual rate of 0.75% and 0.25%, respectively, based on the aggregate
net assets of the fund attributable to such class. For purposes of determining the Distribution and Servicing Fee, NAV will be calculated
prior to any reduction for any fees and expenses, including without limitation, the Distribution and Servicing Fee payable. The Distribution
and Servicing Fee payable will be determined and accrued as of the last day of each month. The Investment Adviser, or its affiliates,
may pay additional compensation out of its own resources (i.e., not Fund assets) to certain selling agents or financial intermediaries
in connection with the sale of the Shares. The additional compensation may differ among brokers or dealers in amount or in the amount
of calculation. Payments of additional compensation may be fixed dollar amounts or, based on the aggregate value of outstanding Shares
held by Shareholders introduced by the broker or dealer, or determined in some other manner. The receipt of the additional compensation
by a selling broker or dealer may create potential conflicts of interest between an investor and its broker or dealer who is recommending
the Fund over other potential investments. See “ DISTRIBUTOR, DISTRIBUTION AND SERVICE PLAN
(6) Other
Expenses are estimated for the Fund’s current fiscal year. Other Expenses include, among other things, professional fees (including
audit and tax preparation fees), operational expenses, and other expenses that the Fund will bear, including initial and ongoing offering
costs and fees and expenses of the Administrator, Transfer Agent and Custodians. FUND EXPENSES.
(7) Acquired
Fund Fees and Expenses are based on estimated amounts for the current fiscal year and include the estimated fees and expenses of the
Portfolio Funds in which the Fund intends to invest based on the anticipated net proceeds of the offering. Some of the Portfolio Funds
in which the Fund intends to invest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up to 30% of net profits as a carried interest
allocation, subject to a clawback. The Acquired Fund Fees and Expenses disclosed above are based on historic returns of the Portfolio
Funds in which the Fu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 As such, fees and allocations for a particular period may be unrelated to the cost of investing in the Portfolio Funds.
(8) The
Investment Adviser has entered into an expense limitation agreement (the “Expense Limitation Agreement”) with the Fund, whereby
the Investment Adviser has agreed to waive fees that it would otherwise be paid, and/or to assume expenses of the Fund, if required to
ensure that annual operating expenses (excluding (i) the Investment Management Fee; (ii) the Incentive Fee, (iii) any Distribution and
Servicing Fee; (iv) all fees and expenses of Portfolio Funds and Direct Investments in which the Fund invests (including all acquired
fund fees and expenses); (v) transaction costs associated with consummated and unconsummated transactions, including legal costs and
brokerage commissions, associated with the acquisition, disposition and maintenance of investments in Primary Investment, Direct Investments,
and Secondaries Investments; (vi) interest; (vii) taxes, (viii) brokerage commissions; (ix) dividend and interests relating to short
sales; and (x) extraordinary expenses (expenses resulting from events and transactions that are distinguished by their unusual nature
and by the infrequency of their occurrence)) do not exceed 1.00% per annum of the average monthly net assets of each class of Shares.
With respect to each class of Shares, the Fund agrees to repay the Investment Adviser any fees waived under the Expense Limitation Agreement
or any expenses the Investment Adviser reimburses in excess of the Expense Limitation Agreement for such class of Shares, provided the
repayments do not cause annual operating expenses for that class of Shares to exceed the expense limitation in place at the time the
fees were waived and/or the expenses were reimbursed, or the expense limitation in place at the time the Fund repays the Investment Adviser,
whichever is lower. Any such repayments must be made within three years after the month in which the Investment Adviser incurred the
expense. The Expense Limitation Agreement will continue until at least December 31, 2025, and may be renewed by the Investment Adviser
thereafter for consecutive twelve-month terms, provided that such continuance is specifically approved at least annually by the Board,
including a majority of the Independent Trustees. The Expense Limitation Agreement may be terminated by the Board, including a majority
of the Independent Trustees, upon thirty days’ written notice to the Investment Adviser. The Expense Limitation Agreement may not
be terminated by the Investment Adviser without the consent of the Board, including a majority of the Independent Trustees.</t>
        </is>
      </c>
    </row>
    <row r="11">
      <c r="A11" s="3" t="inlineStr">
        <is>
          <t>Other Annual Expenses [Abstract]</t>
        </is>
      </c>
      <c r="B11" s="4" t="inlineStr">
        <is>
          <t xml:space="preserve"> </t>
        </is>
      </c>
    </row>
    <row r="12">
      <c r="A12" s="4" t="inlineStr">
        <is>
          <t>Expense Example [Table Text Block]</t>
        </is>
      </c>
      <c r="B12" s="4" t="inlineStr">
        <is>
          <t xml:space="preserve"> EXAMPLE 1 Class A Shares
You Would Pay the Following Expenses Based on a $1,000 Investment in the Fund, assuming a 5% Annual Return: 1 Year 3 Years 5 Years 10 Years
$91 $162 $254 $486 Class D Shares
You Would Pay the Following Expenses Based on a $1,000 Investment in the Fund, Assuming a 5% Annual Return 1 Year 3 Years 5 Years 10 Years
$52 $117 $204 $427 Class I Shares
You Would Pay the Following Expense Based on a $1,000 Investment in the Fund, assuming a 5% Annual Return: 1 Year 3 Years 5 Years 10 Years
$50 $110 $192 $406 EXAMPLE 2 Class A Shares
You Would Pay the Following Expenses Based on a $50,000 Investment in the Fund, assuming a 5% Annual Return: 1 Year 3 Years 5 Years 10 Years
$4,535 $8,093 $12,683 $24,299 Class D Shares
You Would Pay the Following Expenses Based on a $50,000 Investment in the Fund, Assuming a 5% Annual Return 1 Year 3 Years 5 Years 10 Years
$2,608 $5,865 $10,195 $21,345 Class I Shares
You Would Pay the Following Expense Based on a $50,000 Investment in the Fund, assuming a 5% Annual Return: 1 Year 3 Years 5 Years 10 Years
$2,487 $5,507 $9,616 $20,291</t>
        </is>
      </c>
    </row>
    <row r="13">
      <c r="A13" s="4" t="inlineStr">
        <is>
          <t>Purpose of Fee Table , Note [Text Block]</t>
        </is>
      </c>
      <c r="B13" s="4" t="inlineStr">
        <is>
          <t>The following table illustrates the expenses and fees that the Fund
expects to incur and that Shareholders can expect to bear directly or indirectly.</t>
        </is>
      </c>
    </row>
    <row r="14">
      <c r="A14" s="4" t="inlineStr">
        <is>
          <t>Basis of Transaction Fees, Note [Text Block]</t>
        </is>
      </c>
      <c r="B14" s="4" t="inlineStr">
        <is>
          <t>as a percentage of offering price</t>
        </is>
      </c>
    </row>
    <row r="15">
      <c r="A15" s="4" t="inlineStr">
        <is>
          <t>Other Transaction Fees, Note [Text Block]</t>
        </is>
      </c>
      <c r="B15" s="4" t="inlineStr">
        <is>
          <t>A
2.00% Early Repurchase Fee payable to the Fund will be charged with respect to the repurchase of Shares at any time prior to the day
immediately preceding the one-year anniversary of a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To the extent the
Fund determines to waive, impose scheduled variations of, or eliminate an Early Repurchase Fee, it will do so consistently with the requirements
of Rule 22d-1 under the Investment Company Act, and the Funds waiver of, scheduled variation in, or elimination of, the Early
Repurchase Fee will apply uniformly to all Shareholders regardless of Share class. The Early Repurchase Fee will be retained by the Fund
for the benefit of the remaining Shareholders.</t>
        </is>
      </c>
    </row>
    <row r="16">
      <c r="A16" s="4" t="inlineStr">
        <is>
          <t>Other Expenses, Note [Text Block]</t>
        </is>
      </c>
      <c r="B16" s="4" t="inlineStr">
        <is>
          <t>Other
Expenses are estimated for the Fund’s current fiscal year. Other Expenses include, among other things, professional fees (including
audit and tax preparation fees), operational expenses, and other expenses that the Fund will bear, including initial and ongoing offering
costs and fees and expenses of the Administrator, Transfer Agent and Custodians.</t>
        </is>
      </c>
    </row>
    <row r="17">
      <c r="A17" s="4" t="inlineStr">
        <is>
          <t>Management Fee not based on Net Assets, Note [Text Block]</t>
        </is>
      </c>
      <c r="B17" s="4" t="inlineStr">
        <is>
          <t>The
Fund pays the Investment Adviser a quarterly Investment Management Fee at an annual rate of 1.25% based on the value of the Fund’s
Managed Assets, calculated and accrued monthly as of the last business day of each month.</t>
        </is>
      </c>
    </row>
    <row r="18">
      <c r="A18" s="3" t="inlineStr">
        <is>
          <t>General Description of Registrant [Abstract]</t>
        </is>
      </c>
      <c r="B18" s="4" t="inlineStr">
        <is>
          <t xml:space="preserve"> </t>
        </is>
      </c>
    </row>
    <row r="19">
      <c r="A19" s="4" t="inlineStr">
        <is>
          <t>Investment Objectives and Practices [Text Block]</t>
        </is>
      </c>
      <c r="B19" s="4" t="inlineStr">
        <is>
          <t>INVESTMENT OBJECTIVE AND PRINCIPAL INVESTMENT
STRATEGIES Investment Objective The Fund’s investment objective is to seek
to provide long-term capital appreciation. In pursuing its investment objective, the Fund intends to invest in an actively managed portfolio
of Private Assets. The Fund and the Investment Adviser do not guarantee any level of return or risk on investments and there can be no
assurance that the Fund’s investment objective will be achieved or that the Fund’s investment program will be successful.
The investment objective of the Fund is not a fundamental policy of the Fund and may be changed by the Board upon not less than 60 days’
written notice to Shareholders. The Fund’s fundamental policies, which are listed in the SAI, may only be changed by the affirmative
vote of a majority of the outstanding voting securities of the Fund (as defined by the Investment Company Act). Under normal circumstances, the Fund intends to
invest at least 80% of its net assets (plus the amount of any borrowing for investment purposes) in Private Assets. The Fund may invest
in Private Asset investments, directly or indirectly, through a number of different strategies including Direct Investments, Primary Investments,
and Secondary Investments. This policy may be changed by the Board, upon 60 days’ prior written notice to Shareholders. This test
is applied at the time of investment; later percentage changes caused by a change in the value of the Fund’s assets, including as
a result in the change in the value of the Fund’s Investments or due to the issuance or redemptions of Shares, will not require
the Fund to dispose of any investment. The Investment Adviser manages the Fund’s asset allocation and portfolio construction with
a view towards maintaining a high level of investment in Private Assets while maintaining an appropriate level of portfolio liquidity
to manage redemptions of Shareholders. The Fund also intends to invest a portion of its
assets in a portfolio of Liquid Assets. During normal market conditions, the Fund is generally not expected to hold more than 20% of its
net assets in Liquid Assets for extended periods of time. For temporary defensive purposes, liquidity management or in connection with
implementing changes in its asset allocation, the Fund may hold a substantially higher amount of Liquid Assets. To enhance the Fund’s
liquidity, particularly in times of possible net outflows through the repurchase of Shares by periodic tender offers to Shareholders,
the Investment Adviser may sell certain of the Fund’s assets. The Fund may make Fund Investments through one
or more wholly-owned Subsidiaries. These Subsidiaries will not be registered under the Investment Company Act; however, the Fund will
wholly own and control any such Subsidiaries. The Fund will not pay the Investment Adviser any additional advisory, performance or incentive
fees in connection with special purpose vehicles managed by the Investment Adviser or any of its affiliates or in connection with Subsidiaries
wholly-owned by the Fund, but the Fund may incur fees and expenses otherwise borne by the Fund such as organizational expenses, legal
and accounting expenses, audit, tax, custody, direct and indirect investment acquisition costs and expenses, and other expenses in establishing
and maintaining such investments, whether held directly or through special purpose vehicles or Subsidiaries. Advisory and other fees paid
to third parties, such as Portfolio Fund Managers, who sponsor and operate special purpose vehicles in which the Fund may invest will
be negotiated on a case-by-case basis and will be borne by the Fund. In determining which investments should be bought and sold for a
Subsidiary, the Investment Adviser will treat the assets of the Subsidiary as if the assets were held directly by the Fund. The financial
statement of each Subsidiary will be consolidated with those of the Fund. Principal Investment Strategies The Fund seeks to achieve its investment objective
by investing primarily in an actively managed portfolio of North American Private Asset investments with a primary focus on investments
in small and middle market companies (i.e., generally those with an enterprise value between $50 million and $1 billion). The Fund intends
to provide Shareholders with access to Private Asset investments that are typically only available to larger institutional investors. Fund Investments are expected to include Direct
Investments, which will be Direct Equity Investments or Direct Credit Investments. Fund Investments will also include Primary Investments
in newly formed Portfolio Funds. More traditional Private Asset Portfolio Funds are typically structured as closed-end funds that are
not registered under the Investment Company Act. These funds generally raise a set amount of capital and then terminate at a set future
date. The life of a closed-end Portfolio Fund is generally 10-12 years, with the possibility of extensions. Open-end Portfolio Funds do
not have a specific term and allow periodic purchases and repurchases. In addition, Fund Investments will include Secondary Investments
in existing Portfolio Funds and other Private Assets that are acquired in privately negotiated transactions from investors in these Portfolio
Funds, in connection with a restructuring transaction of a Portfolio Fund, and/or directly from a Portfolio Fund. Under normal circumstances,
the Fund expects to invest primarily in Direct Investments and Primary Investments and, to a lesser degree, in Secondary Investments,
although the allocation among those types of investments may vary from time to time. Direct Credit Investments, along with Primary
Investments and Secondary Investments that primarily invest in credit instruments will generally represent less than 20% of the Fund’s
total assets. Direct Credit Investments will include a broad range of senior and subordinated private and public credit investments, such
as high yield bonds, syndicated senior and subordinated loans, special situation debt-based securities, structured credit, mezzanine debt
(which are typically comprised of subordinated debt or preferred stock, possibly in combination with warrants or common stock), unitranche
debt (which combines senior debt and subordinated debt into one credit facility) and other similar credit products or instruments. Additionally, the Fund will hold a portfolio of
its assets in a portfolio of Liquid Assets, including cash and cash equivalents, money market funds, liquid fixed-income instruments and
other credit instruments, short-term treasuries, and other short-term investments. A further discussion of the types of the Fund
Investments (including Direct Equity Investments, Direct Credit Investments, Primary Investments, and Secondary Investments) can be found
in “ PRIVATE ASSETS OVERVIEW–Private Assets Investment Types The Investment Adviser seeks to invest in Private
Assets that represent a broad spectrum of types of opportunities (i.e., Buyout, Private Credit, Venture/Growth equity, Real Estate and
Special Situations) and vintage years (i.e., the year in which a Portfolio Fund begins investing). Investments in Private Assets can follow
a variety of strategies including, without limitation, Buyout, Private Credit, Venture/Growth Equity, Real Estate and Special Situations.
See “ PRIVATE ASSETS OVERVIEW—Private Assets Categories The Investment Adviser will assess the prospects
of various Private Asset strategies, geographies and transaction types and to match them with investment opportunities in order to achieve
the investment objective of the Fund. The Fund has received an exemptive order from
the SEC that permits the Fund to participate in certain negotiated investments (each, a “17(d) investment”) alongside certain
affiliates of the Investment Adviser (the “Order”). The Order is subject to certain terms and conditions, including (i) that
a majority of the Trustees of the Board who have no financial interest in the 17(d) investment and a majority of the Trustees of the Board
who are not “interested persons,” as defined in the Investment Company Act, approve the 17(d) investment and (ii) that the
price, terms and conditions of the 17(d) investment will be the same for the Fund and each other fund or account participating pursuant
to the Order. While this Prospectus contains generalized discussions
about the Adviser’s current expectations with respect to the make-up of the portfolio of the Fund, many factors may contribute to
changes in emphasis in the construction of the portfolio, including changes in market or economic conditions or regulations as they affect
various industries and sectors and changes in the political or social situations in particular jurisdictions. The Adviser may modify the
implementation of the Fund’s investment strategies, portfolio allocations, investment processes and investment techniques based
on market conditions, changes in personnel or as the Adviser otherwise deems appropriate. No guarantee or representation is made that
the investment program of the Fund will be successful, that the various Primary Investments, Direct Investments or Secondary Investments
selected will produce positive returns, or that the Fund will achieve its investment objective.</t>
        </is>
      </c>
    </row>
    <row r="20">
      <c r="A20" s="4" t="inlineStr">
        <is>
          <t>Risk Factors [Table Text Block]</t>
        </is>
      </c>
      <c r="B20" s="4" t="inlineStr">
        <is>
          <t>RISKS An Investment In The Fund Involves A High Degree
Of Risk And Therefore Should Only Be Undertaken By Qualified Investors Whose Financial Resources Are Sufficient To Enable Them To Assume
These Risks And To Bear The Loss Of All Or Part Of Their Investment. The Following Risk Factors Should Be Considered Carefully, But Are
Not Meant To Be An Exhaustive Listing Of All Of The Potential Risks Associated With An Investment In The Fund. Investors Should Consult
With Their Own Financial, Legal, Investment And Tax Advisors Prior To Investing In The Fund. The following are risk factors based on the Fund’s
investment objective and principal investment strategies that are reasonably likely to have a material adverse effect on the operations
and terms of the Fund. Additional information with respect to other potential investments – and their related risks – by the
Fund are also included in the Fund’s SAI and incorporated by reference herein. General Risks The Shares are speculative and illiquid securities
involving substantial risk of loss. An investment in the Fund is appropriate only for those investors who do not require a liquid investment,
for whom an investment in the Fund does not constitute a complete investment program, and who fully understand and can assume the risks
of an investment in the Fund.
No Operating History The Fund was formed on October 28, 2022, and had
not commenced investment operations prior to the date of this Prospectus. The Fund is subject to all of the business risks and uncertainties
associated with any new business, including the risk that the Fund will not achieve its investment objective and that the NAV of Shares
could decline substantially.
Closed-End Fund; Liquidity Limited to Periodic Repurchases of
Shares The Fund has been organized as a non-diversified,
closed-end management investment company and designed primarily for long-term investors.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Unlike most closed-end funds,
which typically list their shares on a securities exchange, the Fund does not intend to list the Shares for trading on any securities
exchange, and the Fund does not expect any secondary market to develop for the Shares. The Fund is not an “interval fund”
and, consequently, the Fund is not obligated to repurchase Shares periodically. The Board may, in its sole discretion, cause the Fund
to offer to repurchase outstanding Shares at their NAV (after all applicable fees) or, in certain circumstances, at a discount. Shares
are considerably less liquid than shares of funds that trade on a stock exchange or shares of open-end registered investment companies.
It is possible that the Fund may be unable to repurchase all of the Shares that an investor tenders due to the illiquidity of Fund Investments
or if the Shareholders request the Fund to repurchase more Shares than the Fund is then offering to repurchase. There can be no assurance
that the Fund will conduct repurchase offers in any particular period and Shareholders may be unable to tender Shares for repurchase for
an indefinite period of tim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AV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In considering whether to repurchase Shares during
periods of financial market stress, the Board may determine not to conduct a repurchase offer or to conduct a repurchase offer of less
than 5% of the Fund’s net assets when it determines that some or all of the Fund Investments cannot be liquidated at their fair
market value. As an alternative, the Board may offer to repurchase Shares at a discount to their prevailing NAV that appropriately reflects
market conditions, subject to applicable law. The benefit of any Shares repurchased at a discount will be for the account of the Fund.
Furthe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lso, because
Shares are not listed on any securities exchange, the Fund is not required, and does not intend, to hold annual meetings of its Shareholders
unless called for under the provisions of the Investment Company Act.
Payment In-Kind For Repurchased Shares There can be no assurance that the Fund will have
sufficient cash to pay for Shares that are being repurchased or that it will be able to liquidate investments at favorable prices to pay
for repurchased Shares. The Fund has the right to distribute securities as payment for repurchased Shares in unusual circumstances, including
if making a cash payment would result in a material adverse effect on the Fund. For example, it is possible that the Fund may receive
securities from a Fund Investment that are illiquid or difficult to value. In such circumstances, the Investment Adviser would seek to
dispose of these securities in a manner that is in the best interests of the Fund, which may include a distribution in-kind to the Fund’s
Shareholders. In the event that the Fund makes such a distribution of securities, Shareholders will bear any risks of the distributed
securities and may be required to pay a brokerage commission or other costs in order to dispose of such securities.
Non-Diversified Status The Fund is a “non-diversified” management
investment company. Thus, there are no percentage limitations imposed by the Investment Company Act on the Fund’s assets that may
be invested, directly or indirectly, in the securities of any one issuer. Consequently, if one or more Fund Investments are allocated
a relatively large percentage of the Fund’s assets, losses suffered by such Fund Investments could result in a higher reduction
in the Fund’s capital than if such capital had been more proportionately allocated among a larger number of investments. The Fund
may also be more susceptible to any single economic or regulatory occurrence than a diversified investment company. However, the Fund
will be subject to diversification requirements applicable to RICs under the Code. See “ MATERIAL U.S. FEDERAL INCOME TAX CONSIDERATIONS
Legal, Tax and Regulatory Risks Legal, tax and regulatory changes could occur
that may adversely affect or impact the Fund at any time. The legal, tax and regulatory environment for private equity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the Fund or private equity funds to pursue investment strategies, the timing of investments, and the value of the Fund’s
Investments. In recent years, market disruptions and the dramatic increase in the capital allocated to alternative investment strategies
have led to increased governmental and regulatory (as well as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bodies of both U.S.
and non-U.S. jurisdictions. It is impossible to predict what, if any, changes may be instituted with respect to the regulations applicable
to private equity funds and other private funds, Portfolio Fund Managers, the markets in which they operate and invest or the counterparties
with which they do business, or what effect such legislation or regulations may have. Any regulations that restrict the ability of private
funds to implement investment strategies could have a material adverse impact on their portfolios. To the extent that private funds become
subject to such regulation and impact, the Fund’s performance will be adversely affected. The SEC has adopted Rule 18f-4 under the Investment
Company Act (“Rule 18f-4”), which, among other things, may impact the ability of the Fund to enter into unfunded commitment
agreements, such as a capital commitment to a Portfolio Fund or as part of a Direct Investment. Under Rule 18f-4, the Fund may enter into
unfunded commitment agreements notwithstanding the asset coverage requirements of Section 18 of the Investment Company Act, if the Fund
reasonably believes, at the time it enters into such an agreement, that it will have sufficient cash and cash equivalents to meet its
obligations with respect to all of its unfunded commitment agreements, in each case as they come due. In addition, the Fund’s ability
to invest may be affected by considerations under other laws, rules or regulations. Such regulatory restrictions, including those arising
under the Investment Company Act, may cause the Fund to invest in different Portfolio Funds or Direct Investments than other clients of
the Investment Adviser and its affiliates. In addition, there is uncertainty with respect
to legislation, regulation and government policy at the federal, state and local levels, notably as respects U.S. trade, tax, healthcare,
immigration, foreign and government regulatory policy. To the extent the U.S. Congress or the presidential administration implements additional
changes to U.S. policy, those changes may impact, among other things, the U.S. and global economy, international trade and relations,
unemployment, immigration, healthcare, tax rates, the U.S. regulatory environment and inflation, among other areas. Until any additional
policy changes are finalized, it cannot be known whether the Fund and its investments or future investments may be positively or negatively
affected, or the impact of continuing uncertainty. Also, developments in the tax laws of the United States or other jurisdictions where
the Fund or Portfolio Fund investments could have a material effect or tax consequences to Shareholders. Certain tax risks associated with an investment
in the Fund are discussed in “ MATERIAL U.S. FEDERAL INCOME TAX CONSIDERATIONS
Substantial Repurchases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See “ RISKS—General Risks—Closed-End Fund; Liquidity Limited to Periodic Repurchases of
Shares.
Temporary Investments Delays in investing the proceeds of the offering
of Shares may impair the Fund’s performance. The Fund cannot assure you it will be able to identify any investments that meet its
investment objective or that any investment that the Fund makes will produce a positive return. The Fund may be unable to invest proceeds
on acceptable terms within the time period that the Fund anticipates or at all, which could harm the Fund’s financial condition
and operating results.
Dilution from Subsequent Offerings of Shares The Fund may accept additional subscriptions for
Shares as determined by the Board, in its sole discretion. Additional purchases will dilute the indirect interests of existing Shareholders
in the Fund Investments prior to such purchases, which could have an adverse impact on the existing Shareholders’ interests in the
Fund if subsequent Fund Investments underperform the prior investments. Further, in certain cases Portfolio Fund Managers may structure
performance-based compensation, with such compensation being paid only if gains exceed prior losses. The value attributable to the fact
that no performance-based compensation is being paid to a Portfolio Fund Manager until its gains exceed prior losses is not taken into
account when determining the NAV of the Fund. New purchases of Shares will dilute the benefit of such compensation structures to existing
Shareholders.
Valuations Subject to Adjustments The valuations reported by the Portfolio Fund
Managers, based upon which the Fund determines its month-end NAV and the NAV per Share may be subject to later adjustment or revision.
For example, fiscal year-end net asset value calculations of the Portfolio Funds may be revised as a result of audits by their independent
auditors. Other adjustments may occur from time to time. Because such adjustments or revisions, whether increasing or decreasing the NAV
of the Fund at the time they occur, relate to information available only at the time of the adjustment or revision, the adjustment or
revision may not affect the amount of the repurchase proceeds of the Fund received by Shareholders who had their Shares repurchased prior
to such adjustments and received their repurchase proceeds, subject to the ability of the Fund to adjust or recoup the repurchase proceeds
received by Shareholders under certain circumstances as described in “ REPURCHASES OF SHARES—Periodic Repurchases The valuations of Shares may be significantly
affected by numerous factors, some of which are beyond the Fund’s control and may not be directly related to the Fund’s operating
performance. These factors include:
● Changes in regulatory policies or tax guidelines;
● Changes in earnings or variations in operating results;
● Changes in the value of the Fund Investments;
● Changes in account guidelines governing valuations of the Fund Investments;
● Any shortfall in revenue or net income or any increase in losses from levels expected by investors;
● Departure of the Investment Adviser or certain of its key personnel;
● General economic trends and other external factors; and
● Loss of major funding sources.
Cybersecurity Risk As part of its business, the Investment Adviser
processes, stores and transmits large amounts of electronic information, including information relating to the transactions of the Fund
and personally identifiable information of Shareholders. Similarly, service providers to the Investment Adviser or the Fund, especially
the Administrator, may process, store and transmit such information. Breaches in cybersecurity include, among other behaviors, stealing
or corrupting data maintained online or digitally, denial of service attacks on websites, the unauthorized release of confidential information
or various other forms of cyber-attacks. Cybersecurity breaches affecting the Fund, the Investment Adviser, financial intermediaries and
other third-party service providers may adversely impact the Fund. For instance, cybersecurity breaches may interfere with the processing
of Shareholder transactions, impact the Fund’s ability to calculate its NAV, cause the release of private Shareholder information
or confidential business information, impede investment activities, subject the Fund to regulatory fines or financial losses and/or cause
reputational damage. The Fund may also incur additional costs for cybersecurity risk management purposes. Similar types of cybersecurity
risks are also present for the issuers of securities in which the Fund may invest, which could result in material adverse consequences
for such issuers and may cause the Fund to lose value. The Investment Adviser has procedures and systems
in place that it believes are reasonably designed to protect such information and prevent data loss and security breaches. However, such
measures cannot provide absolute security. The techniques used to obtain unauthorized access to data, disable or degrade service, or sabotage
systems continually evolving and may be difficult to detect for long periods of time. Hardware or software acquired from third parties
may contain defects in design or manufacture or other problems that could unexpectedly compromise information security. Network connected
services provided by third parties to the Investment Adviser may be susceptible to compromise, leading to a breach of the Investment Adviser’s
networks. The Investment Adviser’s systems or facilities may be susceptible to employee error or malfeasance, government surveillance,
or other security threats. Online services provided by the Investment Adviser to the Shareholders may also be susceptible to compromise.
Breach of the Investment Adviser’s information systems may cause information relating to the transactions of the Fund and personally
identifiable information of the Shareholders to be lost or improperly accessed, used or disclosed.
Pandemic Risk COVID-19 spread rapidly around the world after
its initial emergence in December 2019 and has negatively affected (and may continue to negative affect or materially impact) the global
economy, global equity markets and supply chains (including as a result of quarantines and other government-directed or mandated measures
or actions to stop the spread of outbreaks). Although the long-term effects of COVID-19 (and the actions and measures taken by governments
around the world to halt the spread of such virus) cannot currently be predicted, previous occurrences of other epidemics, pandemics and
outbreaks of disease had material adverse effects on the economies, equity markets and operations of those countries and jurisdictions
in which they were most prevalent. A recurrence of an outbreak of any kind of epidemic, communicable disease, virus or major public health
issue could cause a slowdown in the levels of economic activity generally (or push the world or local economies into recession), which
would be reasonably likely to adversely affect the business, financial condition and operations of the Investment Adviser and the Fund.
Should these or other major public health issues, including pandemics, arise or spread farther (or continue to worsen), the Investment
Adviser and the Fund could be adversely affected by more stringent travel restrictions (such as mandatory quarantines and social distancing),
additional limitations on the Investment Adviser’s or the Fund’s operations and business activities and governmental actions
limiting the movement of people and goods between regions. The Fund and the Investment Adviser have in place
business continuity plans reasonably designed to ensure that they maintain normal business operations, and that the Fund, its portfolio
and assets are protected. However, in the event of a pandemic or an outbreak, such as COVID-19, there can be no assurance that the Fund,
its Investment Adviser and service providers, or the Fund’s Portfolio Companies, will be able to maintain normal business operations
for an extended period of time or will not lose the services of key personnel on a temporary or long-term basis due to illness or other
reasons. A pandemic or disease could also impair the information technology and other operational systems upon which the Investment Adviser
relies and could otherwise disrupt the ability of the Fund’s service providers to perform essential tasks. To satisfy any repurchase requests during periods
of extreme volatility, such as those associated with COVID-19, it is more likely the Fund will be required to dispose of portfolio investments
at unfavorable prices compared to their intrinsic value. In addition, any repurchase completed while the Fund has unrealized losses may
cause the investors whose Shares were repurchased to crystalize their losses even if such unrealized losses do not ultimately convert
into realized losses. You should review this Prospectus and the SAI to understand the Fund’s discretion to implement temporary defensive
measures.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 Investments, the Fund and your investment in the Fund. In certain cases, an exchange or market may close or issue trading
halts on either specific securities or even the entire market, which may result in the Fund being, among other things, unable to buy or
sell certain securities or financial instruments or to accurately price its investments.
Reporting Requirements Shareholders who beneficially own Shares that
constitute more than 5% or 10% of the Fund’s Shares are subject to certain requirements under the Securities Exchange Act of 1934
(the “Exchange Act”), and the rules promulgated thereunder. These include requirements to file certain reports with the SEC.
The Fund has no obligation to file such reports on behalf of such Shareholders or to notify Shareholders that such reports are required
to be made. Shareholders who may be subject to such requirements should consult with their legal advisers. Business and Structured Related Risks
Reliance on New Investment Adviser The Fund is dependent upon the services and resources
provided by the Investment Adviser. The Investment Adviser is newly formed and has not previously served as an investment adviser to a
registered investment company. As a result, the Investment Adviser will be addressing certain operational and compliance requirements
of the Investment Company Act for the first time in connection with the commencement of operations of the Fund. The Investment Adviser has full discretionary
authority to identify, structure, allocate, execute, administer, monitor and liquidate Fund Investments and, in doing so, have no responsibility
to consult with any Shareholder. Accordingly, an investor in the Fund must rely upon the abilities of the Investment Adviser, and no person
should invest in the Fund unless such person is willing to entrust all aspects of the investment decisions of the Fund to the Investment
Adviser.
Reliance on Key Personnel The Fund will depend on the investment expertise,
skill and network of business contacts of the Investment Adviser. The Investment Adviser will evaluate, negotiate, structure, execute,
monitor and service Fund Investments. The Fund’s future success will depend to a significant extent on the continued service and
coordination of the Investment Adviser and its investment management team. The departure of certain key personnel of the Investment Adviser
or its affiliates could have a material adverse effect on the Fund’s ability to achieve its investment objective. The Fund’s ability to achieve its investment
objective depends on the Investment Adviser’s’ ability to identify, analyze, invest in, finance and monitor Portfolio Funds
and Portfolio Companies that meet the Fund’s investment criteria. The Investment Adviser’s capabilities in structur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Investment Adviser may need to hire, train, supervise and
manage new investment professionals to participate in the Fund’s investment selection and monitoring process. The Investment Adviser
may not be able to find investment professionals in a timely manner or at all. Failure to support the Fund’s investment process
could have a material adverse effect on the Fund’s business, financial condition and results of operations. Shareholders have no authority to make decisions
or to exercise business discretion on behalf of the Fund, except as set forth in the Fund’s governing documents. The authority for
all such decisions is generally delegated to the Board, which in turn, has delegated the day-to-day management of the Fund’s investment
activities to the Investment Adviser, subject to oversight by the Board.
Reliance on Service Providers The Fund must rely upon the performance of service
providers to perform certain functions, which may include functions that are integral to the Fund’s operations and financial performance.
Failure by any service provider to carry out its obligations to the Fund in accordance with the terms of its appointment, to exercise
due care and skill or to perform its obligations to the Fund at all as a result of insolvency, bankruptcy or other causes could have a
material adverse effect on the Fund’s performance and returns to Shareholders. The termination of the Fund’s relationship
with any service provider, or any delay in appointing a replacement for such service provider, could materially disrupt the business of
the Fund and could have a material adverse effect on the Fund’s performance and returns to Shareholders. The Fund may agree to (i) indemnify certain service
providers and their respective officers, directors, and affiliates from any liability, damage, cost, or expense arising out of, among
other things, acts or omissions undertaken in connection with the services provided, and/or to limit liability, damages, costs, or loses
of certain service providers to a fixed amount which may exceed the losses incurred by the Fund. If the Fund were required to make payments
(or return distributions received from Portfolio Funds or Direct Investments) in respect of any such indemnity or the Fund were to incur
losses so limited, the Funds’ performance could be materially adversely affected.
Competition for Investment Opportunities The Fund will compete for investments with other
investment funds (including, but not limited to, registered investment companies, private equity funds, mezzanine funds and collateralized
loan obligation (“CLO”) funds), as well as traditional financial services companies such as commercial banks, finance companies,
business development companies, small business investment companies (“SBICs”) and other sources of funding. Moreover, alternative
investment vehicles, such as hedge funds, have begun to invest in areas in which they have not traditionally invested, including making
investments in private U.S. companies. As a result of these new entrants, competition for investment opportunities in private U.S. companies
may strengthen. Some of the Fund’s competitors may have higher risk tolerances or different risk assessments than the Fund. These
characteristics could allow competitors to consider a wider variety of investments, establish more relationships and offer better pricing
and more flexible structuring than the Fund is able to do. As a result, the Fund may lose investment opportunities if it does not match
its competitors’ pricing, terms and structure. If the Fund is forced to match its competitors’
pricing, terms and structure, it may not be able to achieve acceptable returns on its investments or may bear substantial risk of capital
loss. A significant part of the Fund’s competitive advantage stems from the fact that the market for investments in privately held
companies is underserved by traditional commercial banks and other financial sources. A significant increase in the number and/or the
size of the Fund’s competitors in this target market could force the Fund to accept less attractive investment terms. Furthermore,
many of the Fund’s competitors are not subject to the source-of-income, asset diversification and distribution requirements the
Fund must satisfy to maintain its qualification as a RIC.
Valuation for Fund Investments Uncertain Under the Investment Company Act, the Fund is
required to carry Fund Investments at market value or, if there is no readily available market value, at fair value as determined by the
Investment Adviser, as the “valuation designee” of the Board in accordance with the Fund’s valuation policy, which has
been approved by the Board. There is not a public market or active secondary market for many of the securities of the Portfolio Funds
or Portfolio Companies in which the Fund intends to invest. Rather, many of the Fund Investments may be traded on a privately negotiated
over-the-counter secondary market for institutional investors. As a result, the Fund will value these securities at fair value as determined
in good faith by the Investment Adviser in accordance with the valuation procedures that have been approved by the Board. The determination of fair value, and thus the
amount of unrealized gains or losses the Fund may incur in any year, is to a degree subjective, and the Investment Adviser has a conflict
of interest in making the determination. The Fund values these securities monthly at fair value determined in good faith by the Investment
Adviser in accordance with the valuation procedures that have been approved by the Board. Because such valuations, and particularly valuations
of private securities and private companies, are inherently uncertain, may fluctuate over short periods of time and may be based on estimates,
the Fund’s determinations of fair value may differ materially from the values that would have been used if a ready market for these
non-traded securities existed. Due to this uncertainty, the Fund’s fair value determinations may cause the Fund’s NAV on a
given date to understate or overstate materially the value that the Fund may ultimately realize upon the sale of one or more Fund Investments.
See “ CALCULATION OF NET ASSET VALUE
Amount or Frequency of Distributions Not Guaranteed The Fund expects to pay distributions out of assets
legally available for distribution from time to time, at the sole discretion of the Board. Nevertheless, the Fund cannot assure you that
the Fund will achieve investment results that will allow the Fund to make a specified level of cash distributions or year-to-year increases
in cash distributions. The Fund’s ability to pay distributions may be adversely affected by the impact of the risks described in
this Prospectus. All distributions will depend on the Fund’s earnings, its net investment income, its financial condition, and such
other factors as the Board may deem relevant from time to time. In the event that the Fund encounters delays in
locating suitable investment opportunities, the Fund may return all or a substantial portion of the proceeds from the offering of Shares
in anticipation of future cash flow, which may constitute a return of your capital and will lower your tax basis in your Shares. A return
of capital generally is a return of your investment rather than a return of earnings or gains derived from the Fund’s investment
activities and will be made after deduction of the fees and expenses payable in connection with the proceeds from the offering of Shares,
including any fees payable to the Investment Adviser.
Uncertain Source and Quality of Funding Proceeds from the sale of Shares will be used
for the Fund’s investment opportunities, operating expenses and for payment of various fees and expenses such as the Investment
Management Fee and other fees. Any working capital reserves the Fund maintains may not be sufficient for investment purposes, and it may
require debt or equity financing to operate. Accordingly, in the event that the Fund develops a need for additional capital in the future
for investments or for any other reason, these sources of funding may not be available to the Fund. Consequently, if the Fund cannot obtain
debt or equity financing on acceptable terms, the ability to acquire investments and to expand operations will be adversely affected.
As a result, the Fund would be less able to achieve its investment objective, which may negatively impact the Fund’s results of
operations and reduce the Fund’s ability to make distributions to Shareholders.
Fluctuations in Performance The Fund could experience fluctuations in its
performance due to a number of factors, including, but not limited to, the Fund’s ability or inability to make investments in companies
that meet the Fund’s inve</t>
        </is>
      </c>
    </row>
    <row r="21">
      <c r="A21" s="3" t="inlineStr">
        <is>
          <t>Capital Stock, Long-Term Debt, and Other Securities [Abstract]</t>
        </is>
      </c>
      <c r="B21" s="4" t="inlineStr">
        <is>
          <t xml:space="preserve"> </t>
        </is>
      </c>
    </row>
    <row r="22">
      <c r="A22" s="4" t="inlineStr">
        <is>
          <t>Capital Stock [Table Text Block]</t>
        </is>
      </c>
      <c r="B22" s="4" t="inlineStr">
        <is>
          <t>DESCRIPTION OF SHARES The Fund is a Delaware statutory trust formed
on October 28, 2022. The Fund’s Agreement and Declaration of Trust authorizes the issuance of an unlimited number of Shares. The
Shares being offered have no par value per Share. The Fund is authorized to offer three separate
classes of Shares designated as Class A Shares Class D Shares Class I Shares An investment in any Share class of the Fund represents
an investment in the same assets of the Fund. However, the minimum investment amounts, sales loads, if applicable, and ongoing fees and
expenses for each Share class are expected to be different. The estimated fees and expenses for each class of Shares of the Fund are set
forth in “ SUMMARY OF FUND EXPENSE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 There is currently no market for the Shares, and
the Fund does not expect that a market for the Shares will develop in the foreseeable future.</t>
        </is>
      </c>
    </row>
    <row r="23">
      <c r="A23" s="4" t="inlineStr">
        <is>
          <t>No Operating History</t>
        </is>
      </c>
      <c r="B23" s="4" t="inlineStr">
        <is>
          <t xml:space="preserve"> </t>
        </is>
      </c>
    </row>
    <row r="24">
      <c r="A24" s="3" t="inlineStr">
        <is>
          <t>General Description of Registrant [Abstract]</t>
        </is>
      </c>
      <c r="B24" s="4" t="inlineStr">
        <is>
          <t xml:space="preserve"> </t>
        </is>
      </c>
    </row>
    <row r="25">
      <c r="A25" s="4" t="inlineStr">
        <is>
          <t>Risk [Text Block]</t>
        </is>
      </c>
      <c r="B25" s="4" t="inlineStr">
        <is>
          <t>No Operating History The Fund was formed on October 28, 2022, and had
not commenced investment operations prior to the date of this Prospectus. The Fund is subject to all of the business risks and uncertainties
associated with any new business, including the risk that the Fund will not achieve its investment objective and that the NAV of Shares
could decline substantially.</t>
        </is>
      </c>
    </row>
    <row r="26">
      <c r="A26" s="4" t="inlineStr">
        <is>
          <t>Closed-End Fund; Liquidity Limited to Periodic Repurchases of Shares</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Closed-End Fund; Liquidity Limited to Periodic Repurchases of
Shares The Fund has been organized as a non-diversified,
closed-end management investment company and designed primarily for long-term investors.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Unlike most closed-end funds,
which typically list their shares on a securities exchange, the Fund does not intend to list the Shares for trading on any securities
exchange, and the Fund does not expect any secondary market to develop for the Shares. The Fund is not an “interval fund”
and, consequently, the Fund is not obligated to repurchase Shares periodically. The Board may, in its sole discretion, cause the Fund
to offer to repurchase outstanding Shares at their NAV (after all applicable fees) or, in certain circumstances, at a discount. Shares
are considerably less liquid than shares of funds that trade on a stock exchange or shares of open-end registered investment companies.
It is possible that the Fund may be unable to repurchase all of the Shares that an investor tenders due to the illiquidity of Fund Investments
or if the Shareholders request the Fund to repurchase more Shares than the Fund is then offering to repurchase. There can be no assurance
that the Fund will conduct repurchase offers in any particular period and Shareholders may be unable to tender Shares for repurchase for
an indefinite period of time.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AV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In considering whether to repurchase Shares during
periods of financial market stress, the Board may determine not to conduct a repurchase offer or to conduct a repurchase offer of less
than 5% of the Fund’s net assets when it determines that some or all of the Fund Investments cannot be liquidated at their fair
market value. As an alternative, the Board may offer to repurchase Shares at a discount to their prevailing NAV that appropriately reflects
market conditions, subject to applicable law. The benefit of any Shares repurchased at a discount will be for the account of the Fund.
Furthe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lso, because
Shares are not listed on any securities exchange, the Fund is not required, and does not intend, to hold annual meetings of its Shareholders
unless called for under the provisions of the Investment Company Act. </t>
        </is>
      </c>
    </row>
    <row r="29">
      <c r="A29" s="4" t="inlineStr">
        <is>
          <t>Payment In-Kind For Repurchased Shares</t>
        </is>
      </c>
      <c r="B29" s="4" t="inlineStr">
        <is>
          <t xml:space="preserve"> </t>
        </is>
      </c>
    </row>
    <row r="30">
      <c r="A30" s="3" t="inlineStr">
        <is>
          <t>General Description of Registrant [Abstract]</t>
        </is>
      </c>
      <c r="B30" s="4" t="inlineStr">
        <is>
          <t xml:space="preserve"> </t>
        </is>
      </c>
    </row>
    <row r="31">
      <c r="A31" s="4" t="inlineStr">
        <is>
          <t>Risk [Text Block]</t>
        </is>
      </c>
      <c r="B31" s="4" t="inlineStr">
        <is>
          <t>Payment In-Kind For Repurchased Shares There can be no assurance that the Fund will have
sufficient cash to pay for Shares that are being repurchased or that it will be able to liquidate investments at favorable prices to pay
for repurchased Shares. The Fund has the right to distribute securities as payment for repurchased Shares in unusual circumstances, including
if making a cash payment would result in a material adverse effect on the Fund. For example, it is possible that the Fund may receive
securities from a Fund Investment that are illiquid or difficult to value. In such circumstances, the Investment Adviser would seek to
dispose of these securities in a manner that is in the best interests of the Fund, which may include a distribution in-kind to the Fund’s
Shareholders. In the event that the Fund makes such a distribution of securities, Shareholders will bear any risks of the distributed
securities and may be required to pay a brokerage commission or other costs in order to dispose of such securities.</t>
        </is>
      </c>
    </row>
    <row r="32">
      <c r="A32" s="4" t="inlineStr">
        <is>
          <t>Non-Diversified Status</t>
        </is>
      </c>
      <c r="B32" s="4" t="inlineStr">
        <is>
          <t xml:space="preserve"> </t>
        </is>
      </c>
    </row>
    <row r="33">
      <c r="A33" s="3" t="inlineStr">
        <is>
          <t>General Description of Registrant [Abstract]</t>
        </is>
      </c>
      <c r="B33" s="4" t="inlineStr">
        <is>
          <t xml:space="preserve"> </t>
        </is>
      </c>
    </row>
    <row r="34">
      <c r="A34" s="4" t="inlineStr">
        <is>
          <t>Risk [Text Block]</t>
        </is>
      </c>
      <c r="B34" s="4" t="inlineStr">
        <is>
          <t>Non-Diversified Status The Fund is a “non-diversified” management
investment company. Thus, there are no percentage limitations imposed by the Investment Company Act on the Fund’s assets that may
be invested, directly or indirectly, in the securities of any one issuer. Consequently, if one or more Fund Investments are allocated
a relatively large percentage of the Fund’s assets, losses suffered by such Fund Investments could result in a higher reduction
in the Fund’s capital than if such capital had been more proportionately allocated among a larger number of investments. The Fund
may also be more susceptible to any single economic or regulatory occurrence than a diversified investment company. However, the Fund
will be subject to diversification requirements applicable to RICs under the Code. See “ MATERIAL U.S. FEDERAL INCOME TAX CONSIDERATIONS</t>
        </is>
      </c>
    </row>
    <row r="35">
      <c r="A35" s="4" t="inlineStr">
        <is>
          <t>Legal, Tax and Regulatory Risks</t>
        </is>
      </c>
      <c r="B35" s="4" t="inlineStr">
        <is>
          <t xml:space="preserve"> </t>
        </is>
      </c>
    </row>
    <row r="36">
      <c r="A36" s="3" t="inlineStr">
        <is>
          <t>General Description of Registrant [Abstract]</t>
        </is>
      </c>
      <c r="B36" s="4" t="inlineStr">
        <is>
          <t xml:space="preserve"> </t>
        </is>
      </c>
    </row>
    <row r="37">
      <c r="A37" s="4" t="inlineStr">
        <is>
          <t>Risk [Text Block]</t>
        </is>
      </c>
      <c r="B37" s="4" t="inlineStr">
        <is>
          <t>Legal, Tax and Regulatory Risks Legal, tax and regulatory changes could occur
that may adversely affect or impact the Fund at any time. The legal, tax and regulatory environment for private equity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the Fund or private equity funds to pursue investment strategies, the timing of investments, and the value of the Fund’s
Investments. In recent years, market disruptions and the dramatic increase in the capital allocated to alternative investment strategies
have led to increased governmental and regulatory (as well as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bodies of both U.S.
and non-U.S. jurisdictions. It is impossible to predict what, if any, changes may be instituted with respect to the regulations applicable
to private equity funds and other private funds, Portfolio Fund Managers, the markets in which they operate and invest or the counterparties
with which they do business, or what effect such legislation or regulations may have. Any regulations that restrict the ability of private
funds to implement investment strategies could have a material adverse impact on their portfolios. To the extent that private funds become
subject to such regulation and impact, the Fund’s performance will be adversely affected. The SEC has adopted Rule 18f-4 under the Investment
Company Act (“Rule 18f-4”), which, among other things, may impact the ability of the Fund to enter into unfunded commitment
agreements, such as a capital commitment to a Portfolio Fund or as part of a Direct Investment. Under Rule 18f-4, the Fund may enter into
unfunded commitment agreements notwithstanding the asset coverage requirements of Section 18 of the Investment Company Act, if the Fund
reasonably believes, at the time it enters into such an agreement, that it will have sufficient cash and cash equivalents to meet its
obligations with respect to all of its unfunded commitment agreements, in each case as they come due. In addition, the Fund’s ability
to invest may be affected by considerations under other laws, rules or regulations. Such regulatory restrictions, including those arising
under the Investment Company Act, may cause the Fund to invest in different Portfolio Funds or Direct Investments than other clients of
the Investment Adviser and its affiliates. In addition, there is uncertainty with respect
to legislation, regulation and government policy at the federal, state and local levels, notably as respects U.S. trade, tax, healthcare,
immigration, foreign and government regulatory policy. To the extent the U.S. Congress or the presidential administration implements additional
changes to U.S. policy, those changes may impact, among other things, the U.S. and global economy, international trade and relations,
unemployment, immigration, healthcare, tax rates, the U.S. regulatory environment and inflation, among other areas. Until any additional
policy changes are finalized, it cannot be known whether the Fund and its investments or future investments may be positively or negatively
affected, or the impact of continuing uncertainty. Also, developments in the tax laws of the United States or other jurisdictions where
the Fund or Portfolio Fund investments could have a material effect or tax consequences to Shareholders. Certain tax risks associated with an investment
in the Fund are discussed in “ MATERIAL U.S. FEDERAL INCOME TAX CONSIDERATIONS</t>
        </is>
      </c>
    </row>
    <row r="38">
      <c r="A38" s="4" t="inlineStr">
        <is>
          <t>Substantial Repurchases</t>
        </is>
      </c>
      <c r="B38" s="4" t="inlineStr">
        <is>
          <t xml:space="preserve"> </t>
        </is>
      </c>
    </row>
    <row r="39">
      <c r="A39" s="3" t="inlineStr">
        <is>
          <t>General Description of Registrant [Abstract]</t>
        </is>
      </c>
      <c r="B39" s="4" t="inlineStr">
        <is>
          <t xml:space="preserve"> </t>
        </is>
      </c>
    </row>
    <row r="40">
      <c r="A40" s="4" t="inlineStr">
        <is>
          <t>Risk [Text Block]</t>
        </is>
      </c>
      <c r="B40" s="4" t="inlineStr">
        <is>
          <t>Substantial Repurchases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See “ RISKS—General Risks—Closed-End Fund; Liquidity Limited to Periodic Repurchases of
Shares.</t>
        </is>
      </c>
    </row>
    <row r="41">
      <c r="A41" s="4" t="inlineStr">
        <is>
          <t>Temporary Investments</t>
        </is>
      </c>
      <c r="B41" s="4" t="inlineStr">
        <is>
          <t xml:space="preserve"> </t>
        </is>
      </c>
    </row>
    <row r="42">
      <c r="A42" s="3" t="inlineStr">
        <is>
          <t>General Description of Registrant [Abstract]</t>
        </is>
      </c>
      <c r="B42" s="4" t="inlineStr">
        <is>
          <t xml:space="preserve"> </t>
        </is>
      </c>
    </row>
    <row r="43">
      <c r="A43" s="4" t="inlineStr">
        <is>
          <t>Risk [Text Block]</t>
        </is>
      </c>
      <c r="B43" s="4" t="inlineStr">
        <is>
          <t>Temporary Investments Delays in investing the proceeds of the offering
of Shares may impair the Fund’s performance. The Fund cannot assure you it will be able to identify any investments that meet its
investment objective or that any investment that the Fund makes will produce a positive return. The Fund may be unable to invest proceeds
on acceptable terms within the time period that the Fund anticipates or at all, which could harm the Fund’s financial condition
and operating results.</t>
        </is>
      </c>
    </row>
    <row r="44">
      <c r="A44" s="4" t="inlineStr">
        <is>
          <t>Dilution from Subsequent Offerings of Shares</t>
        </is>
      </c>
      <c r="B44" s="4" t="inlineStr">
        <is>
          <t xml:space="preserve"> </t>
        </is>
      </c>
    </row>
    <row r="45">
      <c r="A45" s="3" t="inlineStr">
        <is>
          <t>General Description of Registrant [Abstract]</t>
        </is>
      </c>
      <c r="B45" s="4" t="inlineStr">
        <is>
          <t xml:space="preserve"> </t>
        </is>
      </c>
    </row>
    <row r="46">
      <c r="A46" s="4" t="inlineStr">
        <is>
          <t>Risk [Text Block]</t>
        </is>
      </c>
      <c r="B46" s="4" t="inlineStr">
        <is>
          <t>Dilution from Subsequent Offerings of Shares The Fund may accept additional subscriptions for
Shares as determined by the Board, in its sole discretion. Additional purchases will dilute the indirect interests of existing Shareholders
in the Fund Investments prior to such purchases, which could have an adverse impact on the existing Shareholders’ interests in the
Fund if subsequent Fund Investments underperform the prior investments. Further, in certain cases Portfolio Fund Managers may structure
performance-based compensation, with such compensation being paid only if gains exceed prior losses. The value attributable to the fact
that no performance-based compensation is being paid to a Portfolio Fund Manager until its gains exceed prior losses is not taken into
account when determining the NAV of the Fund. New purchases of Shares will dilute the benefit of such compensation structures to existing
Shareholders.</t>
        </is>
      </c>
    </row>
    <row r="47">
      <c r="A47" s="4" t="inlineStr">
        <is>
          <t>Valuations Subject to Adjustments</t>
        </is>
      </c>
      <c r="B47" s="4" t="inlineStr">
        <is>
          <t xml:space="preserve"> </t>
        </is>
      </c>
    </row>
    <row r="48">
      <c r="A48" s="3" t="inlineStr">
        <is>
          <t>General Description of Registrant [Abstract]</t>
        </is>
      </c>
      <c r="B48" s="4" t="inlineStr">
        <is>
          <t xml:space="preserve"> </t>
        </is>
      </c>
    </row>
    <row r="49">
      <c r="A49" s="4" t="inlineStr">
        <is>
          <t>Risk [Text Block]</t>
        </is>
      </c>
      <c r="B49" s="4" t="inlineStr">
        <is>
          <t>Valuations Subject to Adjustments The valuations reported by the Portfolio Fund
Managers, based upon which the Fund determines its month-end NAV and the NAV per Share may be subject to later adjustment or revision.
For example, fiscal year-end net asset value calculations of the Portfolio Funds may be revised as a result of audits by their independent
auditors. Other adjustments may occur from time to time. Because such adjustments or revisions, whether increasing or decreasing the NAV
of the Fund at the time they occur, relate to information available only at the time of the adjustment or revision, the adjustment or
revision may not affect the amount of the repurchase proceeds of the Fund received by Shareholders who had their Shares repurchased prior
to such adjustments and received their repurchase proceeds, subject to the ability of the Fund to adjust or recoup the repurchase proceeds
received by Shareholders under certain circumstances as described in “ REPURCHASES OF SHARES—Periodic Repurchases The valuations of Shares may be significantly
affected by numerous factors, some of which are beyond the Fund’s control and may not be directly related to the Fund’s operating
performance. These factors include:
● Changes in regulatory policies or tax guidelines;
● Changes in earnings or variations in operating results;
● Changes in the value of the Fund Investments;
● Changes in account guidelines governing valuations of the Fund Investments;
● Any shortfall in revenue or net income or any increase in losses from levels expected by investors;
● Departure of the Investment Adviser or certain of its key personnel;
● General economic trends and other external factors; and
● Loss of major funding sources.</t>
        </is>
      </c>
    </row>
    <row r="50">
      <c r="A50" s="4" t="inlineStr">
        <is>
          <t>Cybersecurity Risk</t>
        </is>
      </c>
      <c r="B50" s="4" t="inlineStr">
        <is>
          <t xml:space="preserve"> </t>
        </is>
      </c>
    </row>
    <row r="51">
      <c r="A51" s="3" t="inlineStr">
        <is>
          <t>General Description of Registrant [Abstract]</t>
        </is>
      </c>
      <c r="B51" s="4" t="inlineStr">
        <is>
          <t xml:space="preserve"> </t>
        </is>
      </c>
    </row>
    <row r="52">
      <c r="A52" s="4" t="inlineStr">
        <is>
          <t>Risk [Text Block]</t>
        </is>
      </c>
      <c r="B52" s="4" t="inlineStr">
        <is>
          <t>Cybersecurity Risk As part of its business, the Investment Adviser
processes, stores and transmits large amounts of electronic information, including information relating to the transactions of the Fund
and personally identifiable information of Shareholders. Similarly, service providers to the Investment Adviser or the Fund, especially
the Administrator, may process, store and transmit such information. Breaches in cybersecurity include, among other behaviors, stealing
or corrupting data maintained online or digitally, denial of service attacks on websites, the unauthorized release of confidential information
or various other forms of cyber-attacks. Cybersecurity breaches affecting the Fund, the Investment Adviser, financial intermediaries and
other third-party service providers may adversely impact the Fund. For instance, cybersecurity breaches may interfere with the processing
of Shareholder transactions, impact the Fund’s ability to calculate its NAV, cause the release of private Shareholder information
or confidential business information, impede investment activities, subject the Fund to regulatory fines or financial losses and/or cause
reputational damage. The Fund may also incur additional costs for cybersecurity risk management purposes. Similar types of cybersecurity
risks are also present for the issuers of securities in which the Fund may invest, which could result in material adverse consequences
for such issuers and may cause the Fund to lose value. The Investment Adviser has procedures and systems
in place that it believes are reasonably designed to protect such information and prevent data loss and security breaches. However, such
measures cannot provide absolute security. The techniques used to obtain unauthorized access to data, disable or degrade service, or sabotage
systems continually evolving and may be difficult to detect for long periods of time. Hardware or software acquired from third parties
may contain defects in design or manufacture or other problems that could unexpectedly compromise information security. Network connected
services provided by third parties to the Investment Adviser may be susceptible to compromise, leading to a breach of the Investment Adviser’s
networks. The Investment Adviser’s systems or facilities may be susceptible to employee error or malfeasance, government surveillance,
or other security threats. Online services provided by the Investment Adviser to the Shareholders may also be susceptible to compromise.
Breach of the Investment Adviser’s information systems may cause information relating to the transactions of the Fund and personally
identifiable information of the Shareholders to be lost or improperly accessed, used or disclosed.</t>
        </is>
      </c>
    </row>
    <row r="53">
      <c r="A53" s="4" t="inlineStr">
        <is>
          <t>Pandemic Risk</t>
        </is>
      </c>
      <c r="B53" s="4" t="inlineStr">
        <is>
          <t xml:space="preserve"> </t>
        </is>
      </c>
    </row>
    <row r="54">
      <c r="A54" s="3" t="inlineStr">
        <is>
          <t>General Description of Registrant [Abstract]</t>
        </is>
      </c>
      <c r="B54" s="4" t="inlineStr">
        <is>
          <t xml:space="preserve"> </t>
        </is>
      </c>
    </row>
    <row r="55">
      <c r="A55" s="4" t="inlineStr">
        <is>
          <t>Risk [Text Block]</t>
        </is>
      </c>
      <c r="B55" s="4" t="inlineStr">
        <is>
          <t>Pandemic Risk COVID-19 spread rapidly around the world after
its initial emergence in December 2019 and has negatively affected (and may continue to negative affect or materially impact) the global
economy, global equity markets and supply chains (including as a result of quarantines and other government-directed or mandated measures
or actions to stop the spread of outbreaks). Although the long-term effects of COVID-19 (and the actions and measures taken by governments
around the world to halt the spread of such virus) cannot currently be predicted, previous occurrences of other epidemics, pandemics and
outbreaks of disease had material adverse effects on the economies, equity markets and operations of those countries and jurisdictions
in which they were most prevalent. A recurrence of an outbreak of any kind of epidemic, communicable disease, virus or major public health
issue could cause a slowdown in the levels of economic activity generally (or push the world or local economies into recession), which
would be reasonably likely to adversely affect the business, financial condition and operations of the Investment Adviser and the Fund.
Should these or other major public health issues, including pandemics, arise or spread farther (or continue to worsen), the Investment
Adviser and the Fund could be adversely affected by more stringent travel restrictions (such as mandatory quarantines and social distancing),
additional limitations on the Investment Adviser’s or the Fund’s operations and business activities and governmental actions
limiting the movement of people and goods between regions. The Fund and the Investment Adviser have in place
business continuity plans reasonably designed to ensure that they maintain normal business operations, and that the Fund, its portfolio
and assets are protected. However, in the event of a pandemic or an outbreak, such as COVID-19, there can be no assurance that the Fund,
its Investment Adviser and service providers, or the Fund’s Portfolio Companies, will be able to maintain normal business operations
for an extended period of time or will not lose the services of key personnel on a temporary or long-term basis due to illness or other
reasons. A pandemic or disease could also impair the information technology and other operational systems upon which the Investment Adviser
relies and could otherwise disrupt the ability of the Fund’s service providers to perform essential tasks. To satisfy any repurchase requests during periods
of extreme volatility, such as those associated with COVID-19, it is more likely the Fund will be required to dispose of portfolio investments
at unfavorable prices compared to their intrinsic value. In addition, any repurchase completed while the Fund has unrealized losses may
cause the investors whose Shares were repurchased to crystalize their losses even if such unrealized losses do not ultimately convert
into realized losses. You should review this Prospectus and the SAI to understand the Fund’s discretion to implement temporary defensive
measures.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 Investments, the Fund and your investment in the Fund. In certain cases, an exchange or market may close or issue trading
halts on either specific securities or even the entire market, which may result in the Fund being, among other things, unable to buy or
sell certain securities or financial instruments or to accurately price its investments.</t>
        </is>
      </c>
    </row>
    <row r="56">
      <c r="A56" s="4" t="inlineStr">
        <is>
          <t>Reporting Requirements</t>
        </is>
      </c>
      <c r="B56" s="4" t="inlineStr">
        <is>
          <t xml:space="preserve"> </t>
        </is>
      </c>
    </row>
    <row r="57">
      <c r="A57" s="3" t="inlineStr">
        <is>
          <t>General Description of Registrant [Abstract]</t>
        </is>
      </c>
      <c r="B57" s="4" t="inlineStr">
        <is>
          <t xml:space="preserve"> </t>
        </is>
      </c>
    </row>
    <row r="58">
      <c r="A58" s="4" t="inlineStr">
        <is>
          <t>Risk [Text Block]</t>
        </is>
      </c>
      <c r="B58" s="4" t="inlineStr">
        <is>
          <t>Reporting Requirements Shareholders who beneficially own Shares that
constitute more than 5% or 10% of the Fund’s Shares are subject to certain requirements under the Securities Exchange Act of 1934
(the “Exchange Act”), and the rules promulgated thereunder. These include requirements to file certain reports with the SEC.
The Fund has no obligation to file such reports on behalf of such Shareholders or to notify Shareholders that such reports are required
to be made. Shareholders who may be subject to such requirements should consult with their legal advisers.</t>
        </is>
      </c>
    </row>
    <row r="59">
      <c r="A59" s="4" t="inlineStr">
        <is>
          <t>Reliance on New Investment Adviser</t>
        </is>
      </c>
      <c r="B59" s="4" t="inlineStr">
        <is>
          <t xml:space="preserve"> </t>
        </is>
      </c>
    </row>
    <row r="60">
      <c r="A60" s="3" t="inlineStr">
        <is>
          <t>General Description of Registrant [Abstract]</t>
        </is>
      </c>
      <c r="B60" s="4" t="inlineStr">
        <is>
          <t xml:space="preserve"> </t>
        </is>
      </c>
    </row>
    <row r="61">
      <c r="A61" s="4" t="inlineStr">
        <is>
          <t>Risk [Text Block]</t>
        </is>
      </c>
      <c r="B61" s="4" t="inlineStr">
        <is>
          <t>Reliance on New Investment Adviser The Fund is dependent upon the services and resources
provided by the Investment Adviser. The Investment Adviser is newly formed and has not previously served as an investment adviser to a
registered investment company. As a result, the Investment Adviser will be addressing certain operational and compliance requirements
of the Investment Company Act for the first time in connection with the commencement of operations of the Fund. The Investment Adviser has full discretionary
authority to identify, structure, allocate, execute, administer, monitor and liquidate Fund Investments and, in doing so, have no responsibility
to consult with any Shareholder. Accordingly, an investor in the Fund must rely upon the abilities of the Investment Adviser, and no person
should invest in the Fund unless such person is willing to entrust all aspects of the investment decisions of the Fund to the Investment
Adviser.</t>
        </is>
      </c>
    </row>
    <row r="62">
      <c r="A62" s="4" t="inlineStr">
        <is>
          <t>Reliance on Key Personnel</t>
        </is>
      </c>
      <c r="B62" s="4" t="inlineStr">
        <is>
          <t xml:space="preserve"> </t>
        </is>
      </c>
    </row>
    <row r="63">
      <c r="A63" s="3" t="inlineStr">
        <is>
          <t>General Description of Registrant [Abstract]</t>
        </is>
      </c>
      <c r="B63" s="4" t="inlineStr">
        <is>
          <t xml:space="preserve"> </t>
        </is>
      </c>
    </row>
    <row r="64">
      <c r="A64" s="4" t="inlineStr">
        <is>
          <t>Risk [Text Block]</t>
        </is>
      </c>
      <c r="B64" s="4" t="inlineStr">
        <is>
          <t>Reliance on Key Personnel The Fund will depend on the investment expertise,
skill and network of business contacts of the Investment Adviser. The Investment Adviser will evaluate, negotiate, structure, execute,
monitor and service Fund Investments. The Fund’s future success will depend to a significant extent on the continued service and
coordination of the Investment Adviser and its investment management team. The departure of certain key personnel of the Investment Adviser
or its affiliates could have a material adverse effect on the Fund’s ability to achieve its investment objective. The Fund’s ability to achieve its investment
objective depends on the Investment Adviser’s’ ability to identify, analyze, invest in, finance and monitor Portfolio Funds
and Portfolio Companies that meet the Fund’s investment criteria. The Investment Adviser’s capabilities in structur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Investment Adviser may need to hire, train, supervise and
manage new investment professionals to participate in the Fund’s investment selection and monitoring process. The Investment Adviser
may not be able to find investment professionals in a timely manner or at all. Failure to support the Fund’s investment process
could have a material adverse effect on the Fund’s business, financial condition and results of operations. Shareholders have no authority to make decisions
or to exercise business discretion on behalf of the Fund, except as set forth in the Fund’s governing documents. The authority for
all such decisions is generally delegated to the Board, which in turn, has delegated the day-to-day management of the Fund’s investment
activities to the Investment Adviser, subject to oversight by the Board.</t>
        </is>
      </c>
    </row>
    <row r="65">
      <c r="A65" s="4" t="inlineStr">
        <is>
          <t>Reliance on Service Providers</t>
        </is>
      </c>
      <c r="B65" s="4" t="inlineStr">
        <is>
          <t xml:space="preserve"> </t>
        </is>
      </c>
    </row>
    <row r="66">
      <c r="A66" s="3" t="inlineStr">
        <is>
          <t>General Description of Registrant [Abstract]</t>
        </is>
      </c>
      <c r="B66" s="4" t="inlineStr">
        <is>
          <t xml:space="preserve"> </t>
        </is>
      </c>
    </row>
    <row r="67">
      <c r="A67" s="4" t="inlineStr">
        <is>
          <t>Risk [Text Block]</t>
        </is>
      </c>
      <c r="B67" s="4" t="inlineStr">
        <is>
          <t>Reliance on Service Providers The Fund must rely upon the performance of service
providers to perform certain functions, which may include functions that are integral to the Fund’s operations and financial performance.
Failure by any service provider to carry out its obligations to the Fund in accordance with the terms of its appointment, to exercise
due care and skill or to perform its obligations to the Fund at all as a result of insolvency, bankruptcy or other causes could have a
material adverse effect on the Fund’s performance and returns to Shareholders. The termination of the Fund’s relationship
with any service provider, or any delay in appointing a replacement for such service provider, could materially disrupt the business of
the Fund and could have a material adverse effect on the Fund’s performance and returns to Shareholders. The Fund may agree to (i) indemnify certain service
providers and their respective officers, directors, and affiliates from any liability, damage, cost, or expense arising out of, among
other things, acts or omissions undertaken in connection with the services provided, and/or to limit liability, damages, costs, or loses
of certain service providers to a fixed amount which may exceed the losses incurred by the Fund. If the Fund were required to make payments
(or return distributions received from Portfolio Funds or Direct Investments) in respect of any such indemnity or the Fund were to incur
losses so limited, the Funds’ performance could be materially adversely affected.</t>
        </is>
      </c>
    </row>
    <row r="68">
      <c r="A68" s="4" t="inlineStr">
        <is>
          <t>Competition for Investment Opportunities</t>
        </is>
      </c>
      <c r="B68" s="4" t="inlineStr">
        <is>
          <t xml:space="preserve"> </t>
        </is>
      </c>
    </row>
    <row r="69">
      <c r="A69" s="3" t="inlineStr">
        <is>
          <t>General Description of Registrant [Abstract]</t>
        </is>
      </c>
      <c r="B69" s="4" t="inlineStr">
        <is>
          <t xml:space="preserve"> </t>
        </is>
      </c>
    </row>
    <row r="70">
      <c r="A70" s="4" t="inlineStr">
        <is>
          <t>Risk [Text Block]</t>
        </is>
      </c>
      <c r="B70" s="4" t="inlineStr">
        <is>
          <t>Competition for Investment Opportunities The Fund will compete for investments with other
investment funds (including, but not limited to, registered investment companies, private equity funds, mezzanine funds and collateralized
loan obligation (“CLO”) funds), as well as traditional financial services companies such as commercial banks, finance companies,
business development companies, small business investment companies (“SBICs”) and other sources of funding. Moreover, alternative
investment vehicles, such as hedge funds, have begun to invest in areas in which they have not traditionally invested, including making
investments in private U.S. companies. As a result of these new entrants, competition for investment opportunities in private U.S. companies
may strengthen. Some of the Fund’s competitors may have higher risk tolerances or different risk assessments than the Fund. These
characteristics could allow competitors to consider a wider variety of investments, establish more relationships and offer better pricing
and more flexible structuring than the Fund is able to do. As a result, the Fund may lose investment opportunities if it does not match
its competitors’ pricing, terms and structure. If the Fund is forced to match its competitors’
pricing, terms and structure, it may not be able to achieve acceptable returns on its investments or may bear substantial risk of capital
loss. A significant part of the Fund’s competitive advantage stems from the fact that the market for investments in privately held
companies is underserved by traditional commercial banks and other financial sources. A significant increase in the number and/or the
size of the Fund’s competitors in this target market could force the Fund to accept less attractive investment terms. Furthermore,
many of the Fund’s competitors are not subject to the source-of-income, asset diversification and distribution requirements the
Fund must satisfy to maintain its qualification as a RIC.</t>
        </is>
      </c>
    </row>
    <row r="71">
      <c r="A71" s="4" t="inlineStr">
        <is>
          <t>Valuation for Fund Investments Uncertain</t>
        </is>
      </c>
      <c r="B71" s="4" t="inlineStr">
        <is>
          <t xml:space="preserve"> </t>
        </is>
      </c>
    </row>
    <row r="72">
      <c r="A72" s="3" t="inlineStr">
        <is>
          <t>General Description of Registrant [Abstract]</t>
        </is>
      </c>
      <c r="B72" s="4" t="inlineStr">
        <is>
          <t xml:space="preserve"> </t>
        </is>
      </c>
    </row>
    <row r="73">
      <c r="A73" s="4" t="inlineStr">
        <is>
          <t>Risk [Text Block]</t>
        </is>
      </c>
      <c r="B73" s="4" t="inlineStr">
        <is>
          <t>Valuation for Fund Investments Uncertain Under the Investment Company Act, the Fund is
required to carry Fund Investments at market value or, if there is no readily available market value, at fair value as determined by the
Investment Adviser, as the “valuation designee” of the Board in accordance with the Fund’s valuation policy, which has
been approved by the Board. There is not a public market or active secondary market for many of the securities of the Portfolio Funds
or Portfolio Companies in which the Fund intends to invest. Rather, many of the Fund Investments may be traded on a privately negotiated
over-the-counter secondary market for institutional investors. As a result, the Fund will value these securities at fair value as determined
in good faith by the Investment Adviser in accordance with the valuation procedures that have been approved by the Board. The determination of fair value, and thus the
amount of unrealized gains or losses the Fund may incur in any year, is to a degree subjective, and the Investment Adviser has a conflict
of interest in making the determination. The Fund values these securities monthly at fair value determined in good faith by the Investment
Adviser in accordance with the valuation procedures that have been approved by the Board. Because such valuations, and particularly valuations
of private securities and private companies, are inherently uncertain, may fluctuate over short periods of time and may be based on estimates,
the Fund’s determinations of fair value may differ materially from the values that would have been used if a ready market for these
non-traded securities existed. Due to this uncertainty, the Fund’s fair value determinations may cause the Fund’s NAV on a
given date to understate or overstate materially the value that the Fund may ultimately realize upon the sale of one or more Fund Investments.
See “ CALCULATION OF NET ASSET VALUE</t>
        </is>
      </c>
    </row>
    <row r="74">
      <c r="A74" s="4" t="inlineStr">
        <is>
          <t>Amount or Frequency of Distributions Not Guaranteed</t>
        </is>
      </c>
      <c r="B74" s="4" t="inlineStr">
        <is>
          <t xml:space="preserve"> </t>
        </is>
      </c>
    </row>
    <row r="75">
      <c r="A75" s="3" t="inlineStr">
        <is>
          <t>General Description of Registrant [Abstract]</t>
        </is>
      </c>
      <c r="B75" s="4" t="inlineStr">
        <is>
          <t xml:space="preserve"> </t>
        </is>
      </c>
    </row>
    <row r="76">
      <c r="A76" s="4" t="inlineStr">
        <is>
          <t>Risk [Text Block]</t>
        </is>
      </c>
      <c r="B76" s="4" t="inlineStr">
        <is>
          <t>Amount or Frequency of Distributions Not Guaranteed The Fund expects to pay distributions out of assets
legally available for distribution from time to time, at the sole discretion of the Board. Nevertheless, the Fund cannot assure you that
the Fund will achieve investment results that will allow the Fund to make a specified level of cash distributions or year-to-year increases
in cash distributions. The Fund’s ability to pay distributions may be adversely affected by the impact of the risks described in
this Prospectus. All distributions will depend on the Fund’s earnings, its net investment income, its financial condition, and such
other factors as the Board may deem relevant from time to time. In the event that the Fund encounters delays in
locating suitable investment opportunities, the Fund may return all or a substantial portion of the proceeds from the offering of Shares
in anticipation of future cash flow, which may constitute a return of your capital and will lower your tax basis in your Shares. A return
of capital generally is a return of your investment rather than a return of earnings or gains derived from the Fund’s investment
activities and will be made after deduction of the fees and expenses payable in connection with the proceeds from the offering of Shares,
including any fees payable to the Investment Adviser.</t>
        </is>
      </c>
    </row>
    <row r="77">
      <c r="A77" s="4" t="inlineStr">
        <is>
          <t>Uncertain Source and Quality of Funding</t>
        </is>
      </c>
      <c r="B77" s="4" t="inlineStr">
        <is>
          <t xml:space="preserve"> </t>
        </is>
      </c>
    </row>
    <row r="78">
      <c r="A78" s="3" t="inlineStr">
        <is>
          <t>General Description of Registrant [Abstract]</t>
        </is>
      </c>
      <c r="B78" s="4" t="inlineStr">
        <is>
          <t xml:space="preserve"> </t>
        </is>
      </c>
    </row>
    <row r="79">
      <c r="A79" s="4" t="inlineStr">
        <is>
          <t>Risk [Text Block]</t>
        </is>
      </c>
      <c r="B79" s="4" t="inlineStr">
        <is>
          <t>Uncertain Source and Quality of Funding Proceeds from the sale of Shares will be used
for the Fund’s investment opportunities, operating expenses and for payment of various fees and expenses such as the Investment
Management Fee and other fees. Any working capital reserves the Fund maintains may not be sufficient for investment purposes, and it may
require debt or equity financing to operate. Accordingly, in the event that the Fund develops a need for additional capital in the future
for investments or for any other reason, these sources of funding may not be available to the Fund. Consequently, if the Fund cannot obtain
debt or equity financing on acceptable terms, the ability to acquire investments and to expand operations will be adversely affected.
As a result, the Fund would be less able to achieve its investment objective, which may negatively impact the Fund’s results of
operations and reduce the Fund’s ability to make distributions to Shareholders.</t>
        </is>
      </c>
    </row>
    <row r="80">
      <c r="A80" s="4" t="inlineStr">
        <is>
          <t>Fluctuations in Performance</t>
        </is>
      </c>
      <c r="B80" s="4" t="inlineStr">
        <is>
          <t xml:space="preserve"> </t>
        </is>
      </c>
    </row>
    <row r="81">
      <c r="A81" s="3" t="inlineStr">
        <is>
          <t>General Description of Registrant [Abstract]</t>
        </is>
      </c>
      <c r="B81" s="4" t="inlineStr">
        <is>
          <t xml:space="preserve"> </t>
        </is>
      </c>
    </row>
    <row r="82">
      <c r="A82" s="4" t="inlineStr">
        <is>
          <t>Risk [Text Block]</t>
        </is>
      </c>
      <c r="B82" s="4" t="inlineStr">
        <is>
          <t>Fluctuations in Performance The Fund could experience fluctuations in its
performance due to a number of factors, including, but not limited to, the Fund’s ability or inability to make investments in companies
that meet the Fund’s investment criteria, the interest rate payable on the Direct Credit Investments the Fund acquires, the level
of the Fund’s expenses, variations in and the timing of the recognition of realized and unrealized gains or losses, the degree to
which the Fund encounters competition in its markets and general economic conditions. As a result of these factors, results for any previous
period should not be relied upon as being indicative of performance in future periods.</t>
        </is>
      </c>
    </row>
    <row r="83">
      <c r="A83" s="4" t="inlineStr">
        <is>
          <t>Incentive Fee and Investment Management Fee</t>
        </is>
      </c>
      <c r="B83" s="4" t="inlineStr">
        <is>
          <t xml:space="preserve"> </t>
        </is>
      </c>
    </row>
    <row r="84">
      <c r="A84" s="3" t="inlineStr">
        <is>
          <t>General Description of Registrant [Abstract]</t>
        </is>
      </c>
      <c r="B84" s="4" t="inlineStr">
        <is>
          <t xml:space="preserve"> </t>
        </is>
      </c>
    </row>
    <row r="85">
      <c r="A85" s="4" t="inlineStr">
        <is>
          <t>Risk [Text Block]</t>
        </is>
      </c>
      <c r="B85" s="4" t="inlineStr">
        <is>
          <t>Incentive Fee and Investment Management Fee Any Incentive Fee payable by the Fund that relates
to an increase in value of Fund Investments may be computed and paid on gain or income that is unrealized. If a Fund Investment decreases
in value, it is possible that the unrealized gain previously included in the calculation of the Incentive Fee will never become realized.
The Investment Adviser is not obligated to reimburse the Fund for any part of the Incentive Fee it received that was based on unrealized
gain never realized as a result of a sale or other disposition of a Fund Investment at a lower valuation in the future, and such circumstances
would result in the Fund paying an Incentive Fee on income or gain the Fund never received. See “ MANAGEMENT OF THE FUND—Investment
Management Agreement–Incentive Fee In addition, the Incentive Fee and Investment
Management Fee payable by the Fund to the Investment Adviser may create an incentive for the Investment Adviser to make investments on
the Fund’s behalf that are risky or more speculative than would be the case in the absence of such compensation arrangement. The
fact that the Investment Management Fee is payable based upon the Fund’s Managed Assets, which would include any borrowings for
investment purposes, may encourage the Investment Adviser to borrow to make additional investments. Under certain circumstances, the use
of borrowing may increase the likelihood of default, which would disfavor the Fund and Shareholders. Such a practice could result in the
Fund investing in more speculative securities than would otherwise be in the Fund’s best interests, which could result in higher
investment losses, particularly during cyclical economic downturns. Borrowing for investment purposes may result in the Fund paying a
higher Investment Management Fee and thus may encourage the Investment Adviser to borrow for investment purposes. The Investment Management
Fee will be payable even when the Fund has limited invested assets. Furthermore, the valuations will generally be determined by the Investment
Adviser, rather than third party manager or independent valuation agent for investments in Portfolio Funds and Direct Investments managed
by the Investment Adviser and its affiliates, and are subjective. A higher valuation will result in a higher Investment Management Fee
or Incentive Fee to the Investment Adviser.</t>
        </is>
      </c>
    </row>
    <row r="86">
      <c r="A86" s="4" t="inlineStr">
        <is>
          <t>Competition for Resources</t>
        </is>
      </c>
      <c r="B86" s="4" t="inlineStr">
        <is>
          <t xml:space="preserve"> </t>
        </is>
      </c>
    </row>
    <row r="87">
      <c r="A87" s="3" t="inlineStr">
        <is>
          <t>General Description of Registrant [Abstract]</t>
        </is>
      </c>
      <c r="B87" s="4" t="inlineStr">
        <is>
          <t xml:space="preserve"> </t>
        </is>
      </c>
    </row>
    <row r="88">
      <c r="A88" s="4" t="inlineStr">
        <is>
          <t>Risk [Text Block]</t>
        </is>
      </c>
      <c r="B88" s="4" t="inlineStr">
        <is>
          <t>Competition for Resources Neither the Investment Adviser nor its affiliates,
including individuals employed by the Investment Adviser or its affiliates, are prohibited from raising money for and managing another
investment entity that makes the same types of investments as those the Fund will target. As a result, the time and resources that these
individuals may devote to the Fund may be diverted. In addition, the Fund may compete with any such investment entity for the same investors
and investment opportunities. Affiliates of the Investment Adviser, whose primary businesses include the origination of investments, engage
in investment advisory business with accounts that compete with the Fund. Affiliates of the Investment Adviser has no obligation to make
its originated investment opportunities available to the Investment Adviser or to the Fund.</t>
        </is>
      </c>
    </row>
    <row r="89">
      <c r="A89" s="4" t="inlineStr">
        <is>
          <t>Transactions with Affiliates</t>
        </is>
      </c>
      <c r="B89" s="4" t="inlineStr">
        <is>
          <t xml:space="preserve"> </t>
        </is>
      </c>
    </row>
    <row r="90">
      <c r="A90" s="3" t="inlineStr">
        <is>
          <t>General Description of Registrant [Abstract]</t>
        </is>
      </c>
      <c r="B90" s="4" t="inlineStr">
        <is>
          <t xml:space="preserve"> </t>
        </is>
      </c>
    </row>
    <row r="91">
      <c r="A91" s="4" t="inlineStr">
        <is>
          <t>Risk [Text Block]</t>
        </is>
      </c>
      <c r="B91" s="4" t="inlineStr">
        <is>
          <t>Transactions with Affiliates Affiliates of the Investment Adviser engage in
financial advisory activities that are independent from, and may, from time-to-time conflict with, those of the Fund or Fund Investments.
In the future, there might arise instances where the interests of such affiliates conflict with the interests of the Fund or Fund Investments.
Affiliates of the Investment Adviser provide services to, invest in, advise, sponsor and/or act as investment manager to investment vehicles
and other persons or entities (including prospective investors in Fund Investments) which (i) may have structures, investment objectives
and/or policies that are similar to (or different than) those of the Fund, (ii) may compete with the Fund for investment opportunities,
and (iii) may invest alongside the Fund in certain transactions that are in compliance with Section 17 of the Investment Company Act.
The Fund has received an Order from the SEC that permits the Fund to participate in certain investments alongside other funds managed
by the Investment Adviser or certain of its affiliates that otherwise may be prohibited by Section 17 of the Investment Company Act, subject
to certain conditions including (i) that a majority of the Trustees of the Board who have no financial interest in the 17(d) investment
and a majority of the Independent Trustees, approve the 17(d) investment and (ii) that the price, terms and conditions of the 17(d) investment
will be identical for the Fund and each other fund or account participating pursuant to the Order.</t>
        </is>
      </c>
    </row>
    <row r="92">
      <c r="A92" s="4" t="inlineStr">
        <is>
          <t>Limited Operating History of Fund Investments</t>
        </is>
      </c>
      <c r="B92" s="4" t="inlineStr">
        <is>
          <t xml:space="preserve"> </t>
        </is>
      </c>
    </row>
    <row r="93">
      <c r="A93" s="3" t="inlineStr">
        <is>
          <t>General Description of Registrant [Abstract]</t>
        </is>
      </c>
      <c r="B93" s="4" t="inlineStr">
        <is>
          <t xml:space="preserve"> </t>
        </is>
      </c>
    </row>
    <row r="94">
      <c r="A94" s="4" t="inlineStr">
        <is>
          <t>Risk [Text Block]</t>
        </is>
      </c>
      <c r="B94" s="4" t="inlineStr">
        <is>
          <t>Limited Operating History of Fund Investments Fund Investments may have limited operating histories
and the information the Fund will obtain about such investments may be limited. As such, the ability of the Investment Adviser to evaluate
past performance or to validate the investment strategies of such Fund Investment will be limited. Moreover, even to the extent a Fund
Investment has a longer operating history, the past investment performance of any of the Fund Investments should not be construed as an
indication of the future results of such investments or the Fund, particularly as the investment professionals responsible for the performance
of such investments may change over time. This risk is related to, and enhanced by, the risks created by the fact that the Investment
Adviser relies upon information provided to it by the issuer of the securities that is not, and cannot be, independently verified. Further,
the results of other funds or accounts managed by the Investment Adviser, which have or have had an investment objective similar to or
different from that of the Fund, may not be indicative of the results that the Fund achieves.</t>
        </is>
      </c>
    </row>
    <row r="95">
      <c r="A95" s="4" t="inlineStr">
        <is>
          <t>Unspecified Investments; Dependence on the Investment Adviser</t>
        </is>
      </c>
      <c r="B95" s="4" t="inlineStr">
        <is>
          <t xml:space="preserve"> </t>
        </is>
      </c>
    </row>
    <row r="96">
      <c r="A96" s="3" t="inlineStr">
        <is>
          <t>General Description of Registrant [Abstract]</t>
        </is>
      </c>
      <c r="B96" s="4" t="inlineStr">
        <is>
          <t xml:space="preserve"> </t>
        </is>
      </c>
    </row>
    <row r="97">
      <c r="A97" s="4" t="inlineStr">
        <is>
          <t>Risk [Text Block]</t>
        </is>
      </c>
      <c r="B97" s="4" t="inlineStr">
        <is>
          <t>Unspecified Investments; Dependence on the Investment Adviser The Investment Adviser has complete discretion
to select the Fund Investments as opportunities arise. The Fund, and, accordingly, Shareholders, must rely upon the ability of the Investment
Adviser to identify and implement Fund Investments consistent with the Fund’s investment objective. Shareholders will not receive
or otherwise be privy to due diligence or risk information prepared by or for the Investment Adviser in respect of Fund Investments. The
Investment Adviser has the authority and responsibility for asset allocation, the selection of Fund Investments and all other investment
decisions for the Fund. The success of the Fund depends upon the ability of the Investment Adviser to develop and implement investment
strategies that achieve the investment objective of the Fund. Shareholders will have no right or power to participate in the management
or control of the Fund or Fund Investments, or the terms of any such investments. There can be no assurance that the Investment Adviser
will be able to select or implement successful strategies or achieve its respective investment objective. See also “ RISKS—Business
and Structure Related Risks–Reliance on New Investment Adviser.”</t>
        </is>
      </c>
    </row>
    <row r="98">
      <c r="A98" s="4" t="inlineStr">
        <is>
          <t>Failure to Qualify as a RIC or Satisfy the Distribution Requirement</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Failure to Qualify as a RIC or Satisfy the Distribution Requirement To qualify for and maintain RIC qualifications
under the Code, the Fund must meet the following annual distribution, source-of-income and asset diversification requirements. See “ MATERIAL
U.S. FEDERAL INCOME TAX CONSIDERATIONS
● The annual distribution requirement for a RIC will be satisfied if the Fund distributes to Shareholders on an annual basis at least 90% of the Fund’s net ordinary income and realized net short-term capital gains in excess of realized net long-term capital losses, if any, determined without regard to dividends paid deduction, for any taxable year. Because the Fund may borrow, it is subject to an asset coverage ratio requirement under the Investment Company Act and may in the future become subject to certain financial covenants under loan and credit agreements that could, under certain circumstances, restrict the Fund from making distributions necessary to satisfy the distribution requirement. If the Fund is unable to obtain cash from other sources, it could fail to qualify for RIC tax treatment and thus become subject to corporate-level income tax.
● The source-of-income requirement will be satisfied if the Fund obtains at least 90% of its gross income for each taxable year from (a) dividends, interest, payments with respect to certain securities loans, gains from the sale of stock, securities or foreign currencies (including certain deemed inclusion) derived with respect to the Fund’s business of investing in such stock or securities, foreign currencies or other income, or (b) net income derived from an interest in a qualified publicly traded partnership (“QPTP”) . If the source-of-income requirement is not met the Fund may fail to qualify for RIC tax treatment and be subject to corporate income tax.
● The asset diversification requirement will be satisfied if the Fund meets certain asset diversification requirements at the end of each quarter of the Fund’s tax year. To satisfy this requirement, (i) at least 50% of the value of the Fund’s assets must consist of cash, cash equivalents, U.S. government securities, securities of other RICs and other securities that, with respect to any issuer, do not represent more than 5% of the value of the Fund’s assets or more than 10% of the outstanding voting securities of that issuer, and (ii) no more than 25% of the value of the Fund’s assets are invested in the securities, other than U.S. government securities or securities of other RICs, of one issuer, of two or more issuers that are controlled, as determined under the Code, by the Fund and that are engaged in the same or similar or related trades or businesses or of securities of one or more QPTPs. Failure to meet these requirements may result in the Fund having to dispose of certain investments quickly in order to prevent the loss of its qualification as a RIC. Because most of the Fund’s Investments will be in private companies, and therefore will be relatively illiquid, any such dispositions could be made at disadvantageous prices and could result in substantial losses. If the Fund fails to qualify for or maintain RIC
tax treatment for any reason and is subject to corporate income tax, the resulting corporate taxes could substantially reduce the Fund’s
net assets, the amount of income available for distribution and the amount of the Fund’s distributions.</t>
        </is>
      </c>
    </row>
    <row r="101">
      <c r="A101" s="4" t="inlineStr">
        <is>
          <t>Difficulty Meeting the RIC Distribution Requirement</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Difficulty Meeting the RIC Distribution
Requirement Portfolio Funds classified as partnerships for
U.S. federal income tax purposes may generate income allocable to the Fund that is not qualifying income for purposes of the source-of-income
requirement, described above. In order to meet the source-of-income requirement, the Fund may structure its investments in a way potentially
increasing the taxes imposed thereon or in respect thereof. Because the Fund may not have timely or complete information concerning the
amount and sources of such a Portfolio Fund’s income until such income has been earned by the Portfolio Fund or until a substantial
amount of time thereafter, it may be difficult for the Fund to satisfy source-of-income requirement. In the event that the Fund believes that it is
possible that it will fail the asset diversification requirement at the end of any quarter of a taxable year, it may seek to take certain
actions to avert such failure, including by acquiring additional investments to come into compliance with the asset diversification tests
or by disposing of non-diversified assets. Although the Code affords the Fund the opportunity, in certain circumstances, to cure a failure
to meet the asset diversification test, including by disposing of non-diversified assets within six months, there may be constraints on
the Fund’s ability to dispose of its interest in a Portfolio Fund that limit utilization of this cure period. Because the Fund’s
allocable portion of a Portfolio Fund’s taxable income will be included in the Fund’s investment company taxable income for
the year of the accrual, the Fund may be required to make a distribution to Shareholders in order to satisfy the annual distribution requirement,
even though the Fund will not have received any corresponding cash amount. As a result, the Fund may have difficulty meeting the annual
distribution requirement necessary to qualify for and maintain its qualification as a RIC under the Code. The Fund may have to sell some
of its investments at times and/or at prices the Fund would not consider advantageous, raise additional debt or equity capital or forgo
new investment opportunities for this purpose. If the Fund is not able to obtain cash from other sources, the Fund may fail to qualify
for or maintain RIC tax treatment and thus become subject to corporate-level income tax. For additional discussion regarding the tax implications
of a RIC, see “ MATERIAL U.S. FEDERAL INCOME TAX CONSIDERATIONS</t>
        </is>
      </c>
    </row>
    <row r="104">
      <c r="A104" s="4" t="inlineStr">
        <is>
          <t>Restrictions on Raising Capital and Borrowing</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Restrictions on Raising Capital and Borrowing As a result of the annual distribution requirement
to qualify as a RIC under the Code, the Fund may need to periodically access the capital markets to raise cash to fund new investments
of the Fund. The Fund may issue debt constituting “senior securities,” as defined in the Investment Company Act (including
borrowing money from banks or other financial institutions) only in amounts such that the Fund’s asset coverage, as defined in the
Investment Company Act, equals at least 300% after such incurrence or issuance. The Fund may borrow for investment purposes. If
the value of the Fund’s assets declines, the Fund may be unable to satisfy the asset coverage test, which would prohibit the Fund
from paying distributions and could prevent the Fund from qualifying as a RIC. If the Fund cannot satisfy the asset coverage test, the
Fund may be required to sell a portion of its investments and, depending on the nature of the Fund’s debt financing, repay a portion
of the Fund’s indebtedness at a time when such sales may be disadvantageous. In addition, any amounts that the Fund uses to service
its indebtedness would not be available for distribution by the Fund to Shareholders.</t>
        </is>
      </c>
    </row>
    <row r="107">
      <c r="A107" s="4" t="inlineStr">
        <is>
          <t>Operation as a Non-Diversified Fund</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Operation as a Non-Diversified Fund The Fund is non-diversified, meaning it can invest
a greater portion of its assets in the securities of a small number of issuers or any single issuer than a diversified fund can. Because
a large percentage of the Fund’s assets may be invested in a limited number of issuers, a change in the value of one or a few issuers’
securities will affect the value of the Fund more than would occur in a diversified fund. There are no limitations imposed by the Investment
Adviser as to the amount of Fund assets that may be invested in (i) any one Portfolio Fund, (ii) in Portfolio Funds managed by a particular
Portfolio Fund Manager or its affiliates, (iii) indirectly in any single industry or (iv) in any issuer; except that the Fund may not
invest 25% or more of the value of its total assets in the securities of issuers that the Investment Adviser determines are engaged in
a single industry or in a Portfolio Fund or Portfolio Funds, in aggregate, that it knows concentrates its assets in a single industry.
In addition, a Portfolio Fund’s investment portfolio may consist of a limited number of companies and may be concentrated in a particular
industry area or group. Accordingly, the Fund’s investment portfolio may at times be significantly concentrated as to managers,
industries and individual companies. Such concentration could offer a greater potential for capital appreciation as well as increased
risk of loss. Such concentration may also be expected to increase the volatility of the Fund’s investment portfolio. The Fund is,
however, subject to the asset diversification requirements applicable to RICs. See “ MATERIAL U.S. FEDERAL INCOME TAX CONSIDERATIONS</t>
        </is>
      </c>
    </row>
    <row r="110">
      <c r="A110" s="4" t="inlineStr">
        <is>
          <t>Nature of Portfolio Companies</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Nature of Portfolio Companies Portfolio Companies may include companies in the
early phases of development, which can be highly risky due to the lack of a significant operating history, fully developed product lines,
experienced management, or a proven market for their products. The Fund Investments may also include Portfolio Companies that are in a
state of distress, or which have a poor record, and which are undergoing restructuring or changes in management, and there can be no assurances
that such restructuring or changes will be successful. The management of such Portfolio Companies may depend on one or two key individuals,
and the loss of the services of any of such individuals may adversely affect the performance of such Portfolio Companies.</t>
        </is>
      </c>
    </row>
    <row r="113">
      <c r="A113" s="4" t="inlineStr">
        <is>
          <t>Defaulted Debt Securities and Other Securities of Distressed Companies</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Defaulted Debt Securities and Other Securities of Distressed
Companies Fund Investments may include low grade or unrated
debt securities (“high yield” or “junk” bonds or leveraged loans) or investments in securities of distressed companies.
Such investments involve substantial, highly significant risks. For example, high yield bonds are regarded as being predominantly speculative
as to the issuer’s ability to make payments of principal and interest. Issuers of high yield debt may be highly leveraged and may
not have available to them more traditional methods of financing. Therefore, the risks associated with acquiring the securities of such
issuers generally are greater than is the case with higher rated securities. In addition, the risk of loss due to default by the issuer
is significantly greater for the holders of high yield bonds because such securities may be unsecured and may be subordinated to other
creditors of the issuer. Similar risks apply to other private debt securities. Successful investing in distressed companies involves substantial
time, effort and expertise, as compared to other types of investments. Information necessary to properly evaluate a distress situation
may be difficult to obtain or be unavailable and the risks attendant to a restructuring or reorganization may not necessarily be identifiable
or susceptible to considered analysis at the time of investment. </t>
        </is>
      </c>
    </row>
    <row r="116">
      <c r="A116" s="4" t="inlineStr">
        <is>
          <t>Fixed Income Securities and Bank Loans</t>
        </is>
      </c>
      <c r="B116" s="4" t="inlineStr">
        <is>
          <t xml:space="preserve"> </t>
        </is>
      </c>
    </row>
    <row r="117">
      <c r="A117" s="3" t="inlineStr">
        <is>
          <t>General Description of Registrant [Abstract]</t>
        </is>
      </c>
      <c r="B117" s="4" t="inlineStr">
        <is>
          <t xml:space="preserve"> </t>
        </is>
      </c>
    </row>
    <row r="118">
      <c r="A118" s="4" t="inlineStr">
        <is>
          <t>Risk [Text Block]</t>
        </is>
      </c>
      <c r="B118" s="4" t="inlineStr">
        <is>
          <t>Fixed Income Securities and Bank Loans The Fund’s investments in Direct Credit
Investments will include bonds or other fixed income securities of U.S. and non-U.S. issuers, including, without limitation, bank debt,
bonds, notes, debentures and commercial paper, as well as derivatives thereon. Fixed income securities pay fixed, variable or floating
rates of interest. The value of fixed income securities in which the Fund invests will change in response to fluctuations in interest
rates. In addition, the value of certain fixed-income securities and bank loans can fluctuate in response to perceptions of creditworthiness,
foreign exchange rates, political stability or soundness of economic policies. Fixed income securities and bank loans are subject to the
risk of the issuer’s inability to meet principal and interest payments on its obligations ( i.e. i.e. The Fund’s investment program may include
investments in bank loans and participations. These obligations are subject to unique risks, including: (i) the possible invalidation
of an investment transaction as a fraudulent conveyance under relevant creditors’ rights laws; (ii) so-called lender-liability claims
by the issuer of the obligations; (iii) environmental liabilities that may arise with respect to collateral securing the obligations;
and (iv) limitations on the ability of the Fund to directly enforce its rights with respect to participations. In analyzing each bank
loan, the Investment Adviser compares the relative significance of the risks against the expected benefits of the investment. Successful
claims by third parties arising from these and other risks will be borne by the Fund. Certain newer loans use standardized documentation
in an attempt to facilitate loan trading. Although this may improve market liquidity, there can be no assurance that future levels of
supply and demand in loan trading will provide an adequate degree of liquidity or that any level of liquidity will continue. Because of
the provision to holders of such loans of confidential information relating to the borrower, the unique and customized nature of the loan
agreement, and the private syndication of the loan, loans are not as easily purchased or sold as a publicly traded security, and historically
the trading volume in the loan market has been small relative to the high-yield debt market.</t>
        </is>
      </c>
    </row>
    <row r="119">
      <c r="A119" s="4" t="inlineStr">
        <is>
          <t>Future Funding Obligations</t>
        </is>
      </c>
      <c r="B119" s="4" t="inlineStr">
        <is>
          <t xml:space="preserve"> </t>
        </is>
      </c>
    </row>
    <row r="120">
      <c r="A120" s="3" t="inlineStr">
        <is>
          <t>General Description of Registrant [Abstract]</t>
        </is>
      </c>
      <c r="B120" s="4" t="inlineStr">
        <is>
          <t xml:space="preserve"> </t>
        </is>
      </c>
    </row>
    <row r="121">
      <c r="A121" s="4" t="inlineStr">
        <is>
          <t>Risk [Text Block]</t>
        </is>
      </c>
      <c r="B121" s="4" t="inlineStr">
        <is>
          <t>Future Funding Obligations The Fund may from time to time incur funding obligations
that may arise in the future in connection with an investment. For example, the Fund may purchase from a lender a revolving credit facility
that has not yet been fully drawn. If the borrower subsequently draws down on the facility, the Fund would be obligated to fund the amounts
due.</t>
        </is>
      </c>
    </row>
    <row r="122">
      <c r="A122" s="4" t="inlineStr">
        <is>
          <t>Zero-Coupon and Deferred Interest Bonds</t>
        </is>
      </c>
      <c r="B122" s="4" t="inlineStr">
        <is>
          <t xml:space="preserve"> </t>
        </is>
      </c>
    </row>
    <row r="123">
      <c r="A123" s="3" t="inlineStr">
        <is>
          <t>General Description of Registrant [Abstract]</t>
        </is>
      </c>
      <c r="B123" s="4" t="inlineStr">
        <is>
          <t xml:space="preserve"> </t>
        </is>
      </c>
    </row>
    <row r="124">
      <c r="A124" s="4" t="inlineStr">
        <is>
          <t>Risk [Text Block]</t>
        </is>
      </c>
      <c r="B124" s="4" t="inlineStr">
        <is>
          <t>Zero-Coupon and Deferred Interest Bonds The Fund may invest in zero coupon bonds and deferred
interest bonds, which are debt obligations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 coupon bonds do not require the periodic payment of interest,
deferred interest bonds generally provide for a period of delay before the regular payment of interest begins. Such investments experience
greater volatility in market value due to changes in interest rates than debt obligations that provide for regular payments of interest.
In addition, if the Fund invests in zero coupon bonds, the Fund will be allocated taxable income as the related to these securities but
may not have the cash necessary to make tax distributions.</t>
        </is>
      </c>
    </row>
    <row r="125">
      <c r="A125" s="4" t="inlineStr">
        <is>
          <t>Equitable Subordination</t>
        </is>
      </c>
      <c r="B125" s="4" t="inlineStr">
        <is>
          <t xml:space="preserve"> </t>
        </is>
      </c>
    </row>
    <row r="126">
      <c r="A126" s="3" t="inlineStr">
        <is>
          <t>General Description of Registrant [Abstract]</t>
        </is>
      </c>
      <c r="B126" s="4" t="inlineStr">
        <is>
          <t xml:space="preserve"> </t>
        </is>
      </c>
    </row>
    <row r="127">
      <c r="A127" s="4" t="inlineStr">
        <is>
          <t>Risk [Text Block]</t>
        </is>
      </c>
      <c r="B127" s="4" t="inlineStr">
        <is>
          <t xml:space="preserve">Equitable Subordination Under common law principles that in some cases
form the basis for lender liability claims, if a lender (i) intentionally takes an action that results in the undercapitalization of a
borrower or issuer to the detriment of other creditors of such borrower or issuer, (ii) engages in other inequitable conduct to the detriment
of such other creditors, (iii) engages in fraud with respect to, or makes misrepresentations to, such other creditors or (iv) uses its
influence as a stockholder to dominate or control a borrower or issuer to the detriment of other creditors of such borrower or issuer,
a court may elect to subordinate the claim of the offending lender or bondholder to the claims of the disadvantaged creditor or creditors
(a remedy called “equitable subordination”). Due to the nature of the debt obligations, the Fund may be subject to claims
from creditors of an obligor that debt obligations of such obligor which are held by the issuer should be equitably subordinated. </t>
        </is>
      </c>
    </row>
    <row r="128">
      <c r="A128" s="4" t="inlineStr">
        <is>
          <t>Non-Performing Nature of Debt</t>
        </is>
      </c>
      <c r="B128" s="4" t="inlineStr">
        <is>
          <t xml:space="preserve"> </t>
        </is>
      </c>
    </row>
    <row r="129">
      <c r="A129" s="3" t="inlineStr">
        <is>
          <t>General Description of Registrant [Abstract]</t>
        </is>
      </c>
      <c r="B129" s="4" t="inlineStr">
        <is>
          <t xml:space="preserve"> </t>
        </is>
      </c>
    </row>
    <row r="130">
      <c r="A130" s="4" t="inlineStr">
        <is>
          <t>Risk [Text Block]</t>
        </is>
      </c>
      <c r="B130" s="4" t="inlineStr">
        <is>
          <t>Non-Performing Nature of Debt Certain debt instruments held by the Fund may
become non-performing and possibly in default. Furthermore, the obligor or relevant guarantor may also enter bankruptcy or liquidation.
There can be no assurance as to the amount and timing of payments, if any, with respect to any debt that becomes non-performing or defaults.</t>
        </is>
      </c>
    </row>
    <row r="131">
      <c r="A131" s="4" t="inlineStr">
        <is>
          <t>Low Credit Quality Securities</t>
        </is>
      </c>
      <c r="B131" s="4" t="inlineStr">
        <is>
          <t xml:space="preserve"> </t>
        </is>
      </c>
    </row>
    <row r="132">
      <c r="A132" s="3" t="inlineStr">
        <is>
          <t>General Description of Registrant [Abstract]</t>
        </is>
      </c>
      <c r="B132" s="4" t="inlineStr">
        <is>
          <t xml:space="preserve"> </t>
        </is>
      </c>
    </row>
    <row r="133">
      <c r="A133" s="4" t="inlineStr">
        <is>
          <t>Risk [Text Block]</t>
        </is>
      </c>
      <c r="B133" s="4" t="inlineStr">
        <is>
          <t>Low Credit Quality Securities The Fund is permitted to invest in securities
that may make particularly risky investments that also may offer the potential for correspondingly high returns. As a result, the Fund
may lose all or substantially all of its investment in any particular instance. In addition, there is no minimum credit standard that
is a prerequisite to the Fund’s Investment in any security. The debt securities in which the Fund is permitted to invest may be
rated lower than investment grade and hence may be considered to be “junk bonds” or distressed securities.</t>
        </is>
      </c>
    </row>
    <row r="134">
      <c r="A134" s="4" t="inlineStr">
        <is>
          <t>Distressed Credit</t>
        </is>
      </c>
      <c r="B134" s="4" t="inlineStr">
        <is>
          <t xml:space="preserve"> </t>
        </is>
      </c>
    </row>
    <row r="135">
      <c r="A135" s="3" t="inlineStr">
        <is>
          <t>General Description of Registrant [Abstract]</t>
        </is>
      </c>
      <c r="B135" s="4" t="inlineStr">
        <is>
          <t xml:space="preserve"> </t>
        </is>
      </c>
    </row>
    <row r="136">
      <c r="A136" s="4" t="inlineStr">
        <is>
          <t>Risk [Text Block]</t>
        </is>
      </c>
      <c r="B136" s="4" t="inlineStr">
        <is>
          <t>Distressed Credit The Fund may invest in securities of issuers in
weak financial condition, experiencing poor operating results, having substantial capital needs or negative net worth, facing special
competitive or product obsolescence problems or that are involved in bankruptcy or reorganization proceedings. Investments of this type
may involve substantial financial and business risks that can result in substantial or at times even total losses. Among the risks inherent
in investments in troubled entities is the fact that it frequently may be difficult to obtain information as to the true condition of
such issuers. Such investments also may be adversely affected by U.S. state and federal laws relating to, among other things, fraudulent
transfers and other voidable transfers or payments, lender liability and the U.S. Bankruptcy Court’s power to disallow, reduce,
subordinate or disenfranchise particular claims. The market prices of such securities are also subject to abrupt and erratic market movements
and above-average price volatility, and the spread between the bid and asked prices of such securities may be greater than those prevailing
in other securities markets. It may take a number of years for the market price of such securities to reflect their intrinsic value. In
liquidation (both in and out of bankruptcy) and other forms of corporate reorganization, there exists the risk that the reorganization
either will be unsuccessful ( e.g. e.g.</t>
        </is>
      </c>
    </row>
    <row r="137">
      <c r="A137" s="4" t="inlineStr">
        <is>
          <t>Structured Investments</t>
        </is>
      </c>
      <c r="B137" s="4" t="inlineStr">
        <is>
          <t xml:space="preserve"> </t>
        </is>
      </c>
    </row>
    <row r="138">
      <c r="A138" s="3" t="inlineStr">
        <is>
          <t>General Description of Registrant [Abstract]</t>
        </is>
      </c>
      <c r="B138" s="4" t="inlineStr">
        <is>
          <t xml:space="preserve"> </t>
        </is>
      </c>
    </row>
    <row r="139">
      <c r="A139" s="4" t="inlineStr">
        <is>
          <t>Risk [Text Block]</t>
        </is>
      </c>
      <c r="B139" s="4" t="inlineStr">
        <is>
          <t xml:space="preserve">Structured Investments The Fund may invest in entities organized and
operated for the purpose of restructuring the investment characteristics of other debt securities. These investments will typically consist
of equity or subordinated debt securities issued by a private investment fund that invests, on a leveraged basis, in debt instruments,
including primarily senior loans and high-yield bonds and mortgage-backed securities and asset-backed securities, directly or through
total rate of return swaps or other credit derivatives. The cash flow on the underlying instruments may be apportioned among the newly
issued security to create securities with different investment characteristics such as varying maturities, payment priorities and interest
rate provisions, and the extent of the payments made with respect to such securities is dependent on the extent of the cash flow on the
underlying instruments. Because the Fund will not own these assets directly, they will not benefit from rights that holders of the assets
have, including indemnification and voting rights. Exposure to structured finance securities entails
various risks: credit risks, liquidity risks, prepayment risks, interest rate risks, market risks, operations risks, structural risks,
geographical concentration risks, basis risks and legal risks. Structured finance securities are also subject to the risk that the servicer
fails to perform. Structured finance securities are subject to risks associated with their structure and execution, including the process
by which principal and interest payments are allocated and distributed to investors, how credit losses affect the issuing vehicle and
the return to investors in such structured finance securities, whether the collateral represents a fixed set of specific assets or accounts,
whether the underlying collateral assets are revolving or closed-end, under what terms (including maturity of the structured finance instrument)
any remaining balance in the accounts may revert to the issuing entity and the extent to which the entity that is the actual source of
the collateral assets is obligated to provide support to the issuing vehicle or to the investors in such structured finance securities. </t>
        </is>
      </c>
    </row>
    <row r="140">
      <c r="A140" s="4" t="inlineStr">
        <is>
          <t>Collateralized Loan Obligations</t>
        </is>
      </c>
      <c r="B140" s="4" t="inlineStr">
        <is>
          <t xml:space="preserve"> </t>
        </is>
      </c>
    </row>
    <row r="141">
      <c r="A141" s="3" t="inlineStr">
        <is>
          <t>General Description of Registrant [Abstract]</t>
        </is>
      </c>
      <c r="B141" s="4" t="inlineStr">
        <is>
          <t xml:space="preserve"> </t>
        </is>
      </c>
    </row>
    <row r="142">
      <c r="A142" s="4" t="inlineStr">
        <is>
          <t>Risk [Text Block]</t>
        </is>
      </c>
      <c r="B142" s="4" t="inlineStr">
        <is>
          <t xml:space="preserve">Collateralized Loan Obligations CLOs involve, among other things, the securitization
of leveraged loans and are subject to credit, liquidity and interest rate risks, as described below. CLOs generally are limited recourse
obligations of the issuer payable solely from the cashflow obligations of the corporate issuer that represent the underlying assets. Consequently,
holders of the notes must rely solely on distributions of cashflows for the payment of principal and interest on their particular notes.
If distributions of cashflows are insufficient to make full payment on a particular note, no other assets are available from which to
pay any deficiencies. If economic conditions are unfavorable, or there is not a sufficient volume of new CLO transactions or other sources
of funding, the underlying loans may either be extended or the borrowers may default. This may negatively impact the value of existing
CLOs, particularly lower-rated mezzanine tranches and subordinated tranches. In addition, the performance of a CLO will be affected by
a variety of factors, including its priority in the capital structure of the issuer thereof, the availability of any credit enhancement,
the level and timing of payments and recoveries on and the characteristics of the underlying loans, remoteness of those assets from the
originator or transferor, the adequacy of and ability to realize upon any related collateral and the capability of the servicer of the
loans. Moreover, a rapid change in the rate of defaults may have a material adverse effect on the yield to maturity. It is therefore possible
that the Fund incurs losses on its investments in CLOs regardless of their ratings by S&amp;P, Moody’s or any other ratings agency.
Securities issued by CLOs may not be readily marketable. To the extent that any secondary market does exist for the securities, the price
at which they may be sold could be at a discount (which may be substantial) from the fair value of the investment and significant delays
could occur in the actual sale of those securities. In addition, securities issued by CLOs are usually subject to certain transfer restrictions
that may further limit their liquidity, and various regulatory requirements may restrict a potential investor’s ability to purchase
those securities or make such an investment unattractive to them. </t>
        </is>
      </c>
    </row>
    <row r="143">
      <c r="A143" s="4" t="inlineStr">
        <is>
          <t>Mezzanine Investments</t>
        </is>
      </c>
      <c r="B143" s="4" t="inlineStr">
        <is>
          <t xml:space="preserve"> </t>
        </is>
      </c>
    </row>
    <row r="144">
      <c r="A144" s="3" t="inlineStr">
        <is>
          <t>General Description of Registrant [Abstract]</t>
        </is>
      </c>
      <c r="B144" s="4" t="inlineStr">
        <is>
          <t xml:space="preserve"> </t>
        </is>
      </c>
    </row>
    <row r="145">
      <c r="A145" s="4" t="inlineStr">
        <is>
          <t>Risk [Text Block]</t>
        </is>
      </c>
      <c r="B145" s="4" t="inlineStr">
        <is>
          <t>Mezzanine Investments The Fund may invest in mezzanine debt instruments,
which are expected to be unsecured and made in companies with capital structures having significant indebtedness ranking ahead of the
investments, all or a significant portion of which may be secured. While the investments may benefit from the same or similar financial
and other covenants as those applicable to the indebtedness ranking ahead of the investments and may benefit from cross-default provisions
and security over the company’s assets, some or all of such terms may not be part of particular investments and the mezzanine debt
will be subordinated in recovery to senior classes of debt in the event of a default. Mezzanine investments generally are subject to various
risks, including: (i) a subsequent characterization of an investment as a “fraudulent conveyance;” (ii) the recovery as a
“preference” of liens perfected or payments made on account of a debt in the 90 days before a bankruptcy filing; (iii) equitable
subordination claims by other creditors; (iv) so-called “lender liability” claims by the issuer of the obligations; and (v)
environmental liabilities that may arise with respect to any collateral securing the obligations.</t>
        </is>
      </c>
    </row>
    <row r="146">
      <c r="A146" s="4" t="inlineStr">
        <is>
          <t>Prepayment</t>
        </is>
      </c>
      <c r="B146" s="4" t="inlineStr">
        <is>
          <t xml:space="preserve"> </t>
        </is>
      </c>
    </row>
    <row r="147">
      <c r="A147" s="3" t="inlineStr">
        <is>
          <t>General Description of Registrant [Abstract]</t>
        </is>
      </c>
      <c r="B147" s="4" t="inlineStr">
        <is>
          <t xml:space="preserve"> </t>
        </is>
      </c>
    </row>
    <row r="148">
      <c r="A148" s="4" t="inlineStr">
        <is>
          <t>Risk [Text Block]</t>
        </is>
      </c>
      <c r="B148" s="4" t="inlineStr">
        <is>
          <t>Prepayment The Fund is subject to the risk that the debt-related
investments it makes in Portfolio Companies may be repaid prior to maturity (e.g., “prepayment risk”). When this occurs, the
Fund will generally reinvest these proceeds in Liquid Assets, pending their future investment in new Portfolio Companies. These investments
will typically have substantially lower yields than the debt being prepaid, and the Fund could experience significant delays in reinvesting
these amounts. Any future investment in a new Portfolio Company may also be at lower yields than the debt that was repaid. As a result,
the Fund’s results of operations could be materially adversely affected if one or more of the Fund’s Portfolio Companies elect
to prepay amounts owed to the Fund.</t>
        </is>
      </c>
    </row>
    <row r="149">
      <c r="A149" s="4" t="inlineStr">
        <is>
          <t>Follow-on Investments</t>
        </is>
      </c>
      <c r="B149" s="4" t="inlineStr">
        <is>
          <t xml:space="preserve"> </t>
        </is>
      </c>
    </row>
    <row r="150">
      <c r="A150" s="3" t="inlineStr">
        <is>
          <t>General Description of Registrant [Abstract]</t>
        </is>
      </c>
      <c r="B150" s="4" t="inlineStr">
        <is>
          <t xml:space="preserve"> </t>
        </is>
      </c>
    </row>
    <row r="151">
      <c r="A151" s="4" t="inlineStr">
        <is>
          <t>Risk [Text Block]</t>
        </is>
      </c>
      <c r="B151" s="4" t="inlineStr">
        <is>
          <t>Follow-on Investments The Fund may not have the funds or ability to
make additional investments in Portfolio Companies. After the Fund’s initial investment in a Portfolio Company, the Fund may be
called upon from time to time to provide additional funds to such Portfolio Company or have the opportunity to increase its investment
through the exercise of a warrant to purchase common stock. There is no assurance that the Fund will make, or will have sufficient funds
to make, follow-on investments. Any decisions not to make a follow-on investment or any inability on the Fund’s part to make such
an investment may have a negative impact on a Portfolio Company in need of such an investment, may result in a missed opportunity for
the Fund to increase its participation in a successful operation or may reduce the expected return on the investment.</t>
        </is>
      </c>
    </row>
    <row r="152">
      <c r="A152" s="4" t="inlineStr">
        <is>
          <t>Commitment Strategy</t>
        </is>
      </c>
      <c r="B152" s="4" t="inlineStr">
        <is>
          <t xml:space="preserve"> </t>
        </is>
      </c>
    </row>
    <row r="153">
      <c r="A153" s="3" t="inlineStr">
        <is>
          <t>General Description of Registrant [Abstract]</t>
        </is>
      </c>
      <c r="B153" s="4" t="inlineStr">
        <is>
          <t xml:space="preserve"> </t>
        </is>
      </c>
    </row>
    <row r="154">
      <c r="A154" s="4" t="inlineStr">
        <is>
          <t>Risk [Text Block]</t>
        </is>
      </c>
      <c r="B154" s="4" t="inlineStr">
        <is>
          <t>Commitment Strategy The Fund may maintain a sizeable cash position
in anticipation of funding capital calls. The overall impact on performance due to holding a portion of the investment portfolio in cash
or cash equivalents could be negative. If the Fund defaults on its unfunded commitments
or fails to satisfy capital calls in a timely manner then, generally, it will be subject to significant penalties, including the complete
forfeiture of the Fund’s investment. Any failure by the Fund to make timely capital contributions in respect of its unfunded commitments
may (i) impair the ability of the Fund to pursue its investment program, (ii) force the Fund to borrow, (iii) cause the Fund, and, indirectly,
the Shareholders, to be subject to penalties, or (iv) otherwise impair the value of the Fund’s investments.</t>
        </is>
      </c>
    </row>
    <row r="155">
      <c r="A155" s="4" t="inlineStr">
        <is>
          <t>Control Positions</t>
        </is>
      </c>
      <c r="B155" s="4" t="inlineStr">
        <is>
          <t xml:space="preserve"> </t>
        </is>
      </c>
    </row>
    <row r="156">
      <c r="A156" s="3" t="inlineStr">
        <is>
          <t>General Description of Registrant [Abstract]</t>
        </is>
      </c>
      <c r="B156" s="4" t="inlineStr">
        <is>
          <t xml:space="preserve"> </t>
        </is>
      </c>
    </row>
    <row r="157">
      <c r="A157" s="4" t="inlineStr">
        <is>
          <t>Risk [Text Block]</t>
        </is>
      </c>
      <c r="B157" s="4" t="inlineStr">
        <is>
          <t xml:space="preserve">Control Positions The Fund (in the case of Direct Equity Investments)
and the Portfolio Funds may take control positions in Portfolio Companies. The exercise of control over a Portfolio Company imposes additional
risks of liability for environmental damage, product defects, failure to supervise management, violation of governmental regulations and
other types of liability in which the limited liability characteristic of a corporation may be ignored, which would increase the Fund’s
possibility of incurring losses. </t>
        </is>
      </c>
    </row>
    <row r="158">
      <c r="A158" s="4" t="inlineStr">
        <is>
          <t>Leverage</t>
        </is>
      </c>
      <c r="B158" s="4" t="inlineStr">
        <is>
          <t xml:space="preserve"> </t>
        </is>
      </c>
    </row>
    <row r="159">
      <c r="A159" s="3" t="inlineStr">
        <is>
          <t>General Description of Registrant [Abstract]</t>
        </is>
      </c>
      <c r="B159" s="4" t="inlineStr">
        <is>
          <t xml:space="preserve"> </t>
        </is>
      </c>
    </row>
    <row r="160">
      <c r="A160" s="4" t="inlineStr">
        <is>
          <t>Risk [Text Block]</t>
        </is>
      </c>
      <c r="B160" s="4" t="inlineStr">
        <is>
          <t>Leverage Portfolio Funds in which the Fund intends to invest
may employ leverage through borrowings or derivative instruments and are likely to directly or indirectly acquire interests in companies
with highly leveraged capital structures. If income and appreciation on investments made with borrowed funds are less than the cost of
the leverage, the value of the relevant portfolio or investment will decrease. Accordingly, any event that adversely affects the value
of a Portfolio Fund will be magnified to the extent leverage is employed. The cumulative effect of the use of leverage by a Portfolio
Fund in a market that moves adversely to the relevant investments could result in substantial losses, exceeding those that would have
been incurred if leverage had not been employed.</t>
        </is>
      </c>
    </row>
    <row r="161">
      <c r="A161" s="4" t="inlineStr">
        <is>
          <t>Derivative Investments</t>
        </is>
      </c>
      <c r="B161" s="4" t="inlineStr">
        <is>
          <t xml:space="preserve"> </t>
        </is>
      </c>
    </row>
    <row r="162">
      <c r="A162" s="3" t="inlineStr">
        <is>
          <t>General Description of Registrant [Abstract]</t>
        </is>
      </c>
      <c r="B162" s="4" t="inlineStr">
        <is>
          <t xml:space="preserve"> </t>
        </is>
      </c>
    </row>
    <row r="163">
      <c r="A163" s="4" t="inlineStr">
        <is>
          <t>Risk [Text Block]</t>
        </is>
      </c>
      <c r="B163" s="4" t="inlineStr">
        <is>
          <t>Derivative Investments Portfolio Funds in which the Fund intends to invest
may use options, swaps, futures contracts, forward agreements and other derivatives contracts. Transactions in derivative instruments
present risks arising from the use of leverage (which increases the magnitude of losses), volatility, the possibility of default by a
counterparty, and illiquidity. Use of derivative instruments for hedging or speculative purposes by a Portfolio Fund could present significant
risks, including the risk of losses in excess of the amounts invested. See “ RISKS—Investment Related Risks–Hedging</t>
        </is>
      </c>
    </row>
    <row r="164">
      <c r="A164" s="4" t="inlineStr">
        <is>
          <t>SOFR and Other Reference Rates</t>
        </is>
      </c>
      <c r="B164" s="4" t="inlineStr">
        <is>
          <t xml:space="preserve"> </t>
        </is>
      </c>
    </row>
    <row r="165">
      <c r="A165" s="3" t="inlineStr">
        <is>
          <t>General Description of Registrant [Abstract]</t>
        </is>
      </c>
      <c r="B165" s="4" t="inlineStr">
        <is>
          <t xml:space="preserve"> </t>
        </is>
      </c>
    </row>
    <row r="166">
      <c r="A166" s="4" t="inlineStr">
        <is>
          <t>Risk [Text Block]</t>
        </is>
      </c>
      <c r="B166" s="4" t="inlineStr">
        <is>
          <t>SOFR and Other Reference Rates To the extent that the Fund’s Investments,
borrowing facilities, hedging activities, or other assets or structures are tied to interest rates based on the Secured Overnight Financing
Rate (“SOFR”) or other benchmark or reference rates (each, a “Benchmark Rate”), the Fund may be subject to certain
material risks, including the risk that a Benchmark Rate is terminated, ceases to be published or otherwise ceases to be broadly used
by the market. Regulators, central banks, governments and other market participants. Such transition of existing instruments and contracts
away from SOFR to new Benchmark Rates, and any such transition includes the potential to: increase volatility or illiquidity in markets;
cause delays in or reductions to financing options for the Fund and their portfolio companies; increase the cost of borrowing; reduce
the value of certain instruments or the effectiveness of certain hedges; cause uncertainty under applicable legal documentation; or otherwise
impose costs and administrative burdens relating to factors that include document amendments and changes in systems. Future transitions
to and from Benchmark Rates have the potential to have similar effects.</t>
        </is>
      </c>
    </row>
    <row r="167">
      <c r="A167" s="4" t="inlineStr">
        <is>
          <t>Economic, Political and Legal Risks</t>
        </is>
      </c>
      <c r="B167" s="4" t="inlineStr">
        <is>
          <t xml:space="preserve"> </t>
        </is>
      </c>
    </row>
    <row r="168">
      <c r="A168" s="3" t="inlineStr">
        <is>
          <t>General Description of Registrant [Abstract]</t>
        </is>
      </c>
      <c r="B168" s="4" t="inlineStr">
        <is>
          <t xml:space="preserve"> </t>
        </is>
      </c>
    </row>
    <row r="169">
      <c r="A169" s="4" t="inlineStr">
        <is>
          <t>Risk [Text Block]</t>
        </is>
      </c>
      <c r="B169" s="4" t="inlineStr">
        <is>
          <t>Economic, Political and Legal Risks Although the Fund intends to invest predominantly
in North American Private Asset investments, Fund Investments also may include investments in a number of countries, including less developed
countries, exposing investors to a range of potential economic, political and legal risks, which could have an adverse effect on the Fund.
These may include, but are not limited to, declines in economic growth, inflation, deflation, currency revaluation, nationalization, expropriation,
confiscatory taxation, governmental restrictions, adverse regulation, social or political instability, negative diplomatic developments,
military conflicts and terrorist attacks. Prospective investors should note that the capital
markets in countries where Fund Investments are made may be significantly less developed than those in the United States. Certain investments
may be subject to extensive regulation by national governments and/or political subdivisions thereof, which could prevent the Fund or
the Portfolio Funds from making investments they otherwise would make or cause them to incur substantial additional costs or delays that
they otherwise would not suffer. Such countries may have different regulatory standards with respect to insider trading rules, restrictions
on market manipulation, shareholder proxy requirements and/or disclosure of information. In addition, the laws of various countries governing
business organizations, bankruptcy and insolvency may make legal action difficult and provide little, if any, legal protection for investors,
including the Fund and the Portfolio Funds. Any such laws or regulations may change unpredictably based on political, economic, social
and/or market developments.</t>
        </is>
      </c>
    </row>
    <row r="170">
      <c r="A170" s="4" t="inlineStr">
        <is>
          <t>Uncertain Exit Strategies</t>
        </is>
      </c>
      <c r="B170" s="4" t="inlineStr">
        <is>
          <t xml:space="preserve"> </t>
        </is>
      </c>
    </row>
    <row r="171">
      <c r="A171" s="3" t="inlineStr">
        <is>
          <t>General Description of Registrant [Abstract]</t>
        </is>
      </c>
      <c r="B171" s="4" t="inlineStr">
        <is>
          <t xml:space="preserve"> </t>
        </is>
      </c>
    </row>
    <row r="172">
      <c r="A172" s="4" t="inlineStr">
        <is>
          <t>Risk [Text Block]</t>
        </is>
      </c>
      <c r="B172" s="4" t="inlineStr">
        <is>
          <t>Uncertain Exit Strategies Due to uncertainties relating to market conditions,
some positions, especially Direct Investments, may be illiquid. Accordingly, for any given position, the Fund is unable to predict with
confidence what the exit strategy will ultimately be, or that one will definitely be available at an attractive price, or at all. Exit
strategies which appear to be viable or profitable when an investment is initiated may be precluded or unprofitable by the time the investment
is ready to be realized due to market, economic, legal, political or other factors.</t>
        </is>
      </c>
    </row>
    <row r="173">
      <c r="A173" s="4" t="inlineStr">
        <is>
          <t>Currency Risk</t>
        </is>
      </c>
      <c r="B173" s="4" t="inlineStr">
        <is>
          <t xml:space="preserve"> </t>
        </is>
      </c>
    </row>
    <row r="174">
      <c r="A174" s="3" t="inlineStr">
        <is>
          <t>General Description of Registrant [Abstract]</t>
        </is>
      </c>
      <c r="B174" s="4" t="inlineStr">
        <is>
          <t xml:space="preserve"> </t>
        </is>
      </c>
    </row>
    <row r="175">
      <c r="A175" s="4" t="inlineStr">
        <is>
          <t>Risk [Text Block]</t>
        </is>
      </c>
      <c r="B175" s="4" t="inlineStr">
        <is>
          <t>Currency Risk Although the Fund intends to invest predominantly
in Private Assets organized or located in the United States, the Fund’s portfolio may include investments in a number of different
currencies. Any returns on, and the value of such investments may, therefore, be materially affected by exchange rate fluctuations, local
exchange control, limited liquidity of the relevant foreign exchange markets, the convertibility of the currencies in question and/or
other factors. A decline in the value of the currencies in which the Fund Investments are denominated against the U.S. Dollar may result
in a decrease of the Fund’s NAV. The Investment Adviser may or may not elect to hedge the value of investments made by the Fund
against currency fluctuations, and even if the Investment Adviser deems hedging appropriate, it may not be possible or practicable to
hedge currency risk exposure. Accordingly, the performance of the Fund could be adversely affected by such currency fluctuations.</t>
        </is>
      </c>
    </row>
    <row r="176">
      <c r="A176" s="4" t="inlineStr">
        <is>
          <t>Hedging</t>
        </is>
      </c>
      <c r="B176" s="4" t="inlineStr">
        <is>
          <t xml:space="preserve"> </t>
        </is>
      </c>
    </row>
    <row r="177">
      <c r="A177" s="3" t="inlineStr">
        <is>
          <t>General Description of Registrant [Abstract]</t>
        </is>
      </c>
      <c r="B177" s="4" t="inlineStr">
        <is>
          <t xml:space="preserve"> </t>
        </is>
      </c>
    </row>
    <row r="178">
      <c r="A178" s="4" t="inlineStr">
        <is>
          <t>Risk [Text Block]</t>
        </is>
      </c>
      <c r="B178" s="4" t="inlineStr">
        <is>
          <t xml:space="preserve">Hedging The Fund may seek to hedge against interest rate
and currency exchange rate fluctuations and credit risk by using structured financial instruments such as futures, options, swaps and
forward contracts, subject to the requirements of the Investment Company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losses. Further, hedging transactions may reduce cash
available to pay distributions to Shareholders. See “ RISKS—Investment Related Risks— Derivative Instruments.” </t>
        </is>
      </c>
    </row>
    <row r="179">
      <c r="A179" s="4" t="inlineStr">
        <is>
          <t>Risks Relating to Accounting, Auditing and Financial Reporting, etc.</t>
        </is>
      </c>
      <c r="B179" s="4" t="inlineStr">
        <is>
          <t xml:space="preserve"> </t>
        </is>
      </c>
    </row>
    <row r="180">
      <c r="A180" s="3" t="inlineStr">
        <is>
          <t>General Description of Registrant [Abstract]</t>
        </is>
      </c>
      <c r="B180" s="4" t="inlineStr">
        <is>
          <t xml:space="preserve"> </t>
        </is>
      </c>
    </row>
    <row r="181">
      <c r="A181" s="4" t="inlineStr">
        <is>
          <t>Risk [Text Block]</t>
        </is>
      </c>
      <c r="B181" s="4" t="inlineStr">
        <is>
          <t>Risks Relating to Accounting, Auditing and
Financial Reporting, etc. The legal, regulatory, disclosure, accounting,
auditing and reporting standards in certain of the countries in which the Fund Investments are located may be less stringent and may not
provide the same degree of protection or information to investors as would generally apply in the United States. Although the Fund will
be using U.S. GAAP, the assets, liabilities, profits and losses appearing in published financial statements of the Fund Investments may
not reflect their financial position or operating results as they would be reflected under U.S. GAAP. Accordingly, the NAV of the Fund
published from time to time may not accurately reflect a realistic value for any or all of the investments. In addition, privately held
companies may not have third-party debt ratings or audited financial statements. As a result, the Fund must rely on the ability of the
Investment Adviser to obtain adequate information through due diligence to evaluate the creditworthiness and potential returns from investing
in a privately held company. These companies and their financial information will generally not be subject to the Sarbanes-Oxley Act of
2002 and other rules and regulations that govern public companies. If the Fund is unable to uncover all material information about these
companies, it may not make a fully informed investment decision, and the Fund may lose money on Fund Investments. Finally, certain Fund
Investments may be in Portfolio Companies that do not maintain internal management accounts or adopt financial budgeting, internal audit
or internal control procedures to standards normally expected of companies in the United States. Accordingly, information supplied to
the Fund and the Portfolio Funds may be incomplete, inaccurate and/or significantly delayed. The Fund and the Portfolio Funds may therefore
be unable to take or influence timely actions necessary to rectify management deficiencies in such Portfolio Companies, which may ultimately
have an adverse impact on the NAV of the Fund.</t>
        </is>
      </c>
    </row>
    <row r="182">
      <c r="A182" s="4" t="inlineStr">
        <is>
          <t>Risks Specific to Direct Investments</t>
        </is>
      </c>
      <c r="B182" s="4" t="inlineStr">
        <is>
          <t xml:space="preserve"> </t>
        </is>
      </c>
    </row>
    <row r="183">
      <c r="A183" s="3" t="inlineStr">
        <is>
          <t>General Description of Registrant [Abstract]</t>
        </is>
      </c>
      <c r="B183" s="4" t="inlineStr">
        <is>
          <t xml:space="preserve"> </t>
        </is>
      </c>
    </row>
    <row r="184">
      <c r="A184" s="4" t="inlineStr">
        <is>
          <t>Risk [Text Block]</t>
        </is>
      </c>
      <c r="B184" s="4" t="inlineStr">
        <is>
          <t>Risks Specific to Direct Investments The Fund’s investment portfolio includes
Direct Investments in Portfolio Companies, which may be effected through co-investments alongside Portfolio Funds and Portfolio Fund Managers.
The Fund’s ability to realize a profit on such Direct Investments will be particularly reliant on the expertise of the lead investor
in the transaction. There can be no assurance that the Fund will be given Direct Investment opportunities, or that any specific Direct
Investment offered to the Fund would be appropriate or attractive to the Fund in the Investment Adviser’s judgment. The market for
Direct Investment opportunities is competitive and may be limited, and the Direct Investment opportunities to which the Fund wishes to
allocate assets may not be available at any given time. Due diligence is conducted on Direct Investment opportunities; however, the Investment
Adviser may not have the ability to conduct the same level of due diligence applied to other investments. In addition, the Investment
Adviser may have little to no opportunities to negotiate the terms of such Direct Investments. The Fund generally relies on the Portfolio
Fund Manager or sponsor offering such Direct Investment opportunity to perform most of the due diligence on the relevant portfolio company
and to negotiate terms of the Direct Investment.</t>
        </is>
      </c>
    </row>
    <row r="185">
      <c r="A185" s="4" t="inlineStr">
        <is>
          <t>Investments in the Portfolio Funds Generally; Dependence on the Portfolio Fund Managers</t>
        </is>
      </c>
      <c r="B185" s="4" t="inlineStr">
        <is>
          <t xml:space="preserve"> </t>
        </is>
      </c>
    </row>
    <row r="186">
      <c r="A186" s="3" t="inlineStr">
        <is>
          <t>General Description of Registrant [Abstract]</t>
        </is>
      </c>
      <c r="B186" s="4" t="inlineStr">
        <is>
          <t xml:space="preserve"> </t>
        </is>
      </c>
    </row>
    <row r="187">
      <c r="A187" s="4" t="inlineStr">
        <is>
          <t>Risk [Text Block]</t>
        </is>
      </c>
      <c r="B187" s="4" t="inlineStr">
        <is>
          <t>Investments in the Portfolio Funds Generally; Dependence on the
Portfolio Fund Managers Because the Fund invests in Portfolio Funds, a
Shareholder’s investment in the Fund will be affected by the investment policies and decisions of the Portfolio Fund Manager of
each Portfolio Fund in direct proportion to the amount of Fund assets that are invested in each Portfolio Fund. The Fund’s NAV may
fluctuate in response to, among other things, various market and economic factors related to the markets in which the Portfolio Funds
invest and the financial condition and prospects of issuers in which the Portfolio Funds invest. Certain risks related to the investment
strategies and techniques utilized by the Portfolio Fund Managers are described throughout “ RISKS—Investment Related Risks</t>
        </is>
      </c>
    </row>
    <row r="188">
      <c r="A188" s="4" t="inlineStr">
        <is>
          <t>Portfolio Funds Not Registered</t>
        </is>
      </c>
      <c r="B188" s="4" t="inlineStr">
        <is>
          <t xml:space="preserve"> </t>
        </is>
      </c>
    </row>
    <row r="189">
      <c r="A189" s="3" t="inlineStr">
        <is>
          <t>General Description of Registrant [Abstract]</t>
        </is>
      </c>
      <c r="B189" s="4" t="inlineStr">
        <is>
          <t xml:space="preserve"> </t>
        </is>
      </c>
    </row>
    <row r="190">
      <c r="A190" s="4" t="inlineStr">
        <is>
          <t>Risk [Text Block]</t>
        </is>
      </c>
      <c r="B190" s="4" t="inlineStr">
        <is>
          <t>Portfolio Funds Not Registered The Fund is registered as an investment company
under the Investment Company Act. The Investment Company Act is designed to afford various protections to investors in pooled investment
vehicles. For example, the Investment Company Act imposes limits on the amount of leverage that a RIC can assume, restricts layering of
costs and fees, restricts transactions with affiliated persons and requires that the investment company’s operations be supervised
by a board of directors/trustees, a majority of whom are independent of management. However, most of the Portfolio Funds in which the
Fund invests are not subject to the provisions of the Investment Company Act. In addition, certain Portfolio Fund Managers may not be
registered as investment advisers under the Advisers Act. As an indirect investor in the Portfolio Funds managed by Portfolio Fund Managers
that are not registered as investment advisers, the Fund will not have the benefit of certain of the protections of the Advisers Act. In addition, the Portfolio Funds may not maintain
their securities and other assets in the custody of a bank or a member of a securities exchange, as generally required of registered investment
companies, in accordance with certain SEC rules. A RIC which places its securities in the custody of a member of a securities exchange
is required to have a written custodian agreement, which provides that securities held in custody will be at all times individually segregated
from the securities of any other person and marked to clearly identify such securities as the property of such investment company and
which contains other provisions designed to protect the assets of such investment company. The Portfolio Funds in which the Fund will
invest may maintain custody of their assets with brokerage firms which do not separately segregate such customer assets as would be required
in the case of registered investment companies, or may not use a custodian to hold their assets. Under the provisions of the Securities
Investor Protection Act of 1970, as amended, the bankruptcy of any brokerage firm used to hold Portfolio Fund assets could have a greater
adverse effect on the Fund than would be the case if custody of assets were maintained in accordance with the requirements applicable
to registered investment companies. There is also a risk that a Portfolio Fund Manager could convert assets committed to it by the Fund
to its own use or that a custodian could convert assets committed to it by a Portfolio Fund Manager to its own use. There can be no assurance
that the Portfolio Fund Managers or the entities they manage will comply with all applicable laws and that assets entrusted to the Portfolio
Fund Managers will be protected. Prospective investors should understand that the
Fund is an appropriate investment only for investors who can tolerate a high degree of risk, including lesser regulatory protections in
connection with the Fund’s Investments in Portfolio Funds than might normally be available through investments in RIC vehicles.</t>
        </is>
      </c>
    </row>
    <row r="191">
      <c r="A191" s="4" t="inlineStr">
        <is>
          <t>Portfolio Funds are Generally Non-diversified</t>
        </is>
      </c>
      <c r="B191" s="4" t="inlineStr">
        <is>
          <t xml:space="preserve"> </t>
        </is>
      </c>
    </row>
    <row r="192">
      <c r="A192" s="3" t="inlineStr">
        <is>
          <t>General Description of Registrant [Abstract]</t>
        </is>
      </c>
      <c r="B192" s="4" t="inlineStr">
        <is>
          <t xml:space="preserve"> </t>
        </is>
      </c>
    </row>
    <row r="193">
      <c r="A193" s="4" t="inlineStr">
        <is>
          <t>Risk [Text Block]</t>
        </is>
      </c>
      <c r="B193" s="4" t="inlineStr">
        <is>
          <t>Portfolio Funds are Generally Non-diversified While there are no regulatory requirements that
the investments of the Portfolio Funds be diversified, some Portfolio Funds may undertake to comply with certain investment concentration
limits. Portfolio Funds may at certain times hold large positions in a relatively limited number of investments. Portfolio Funds may target
or concentrate their investments in particular markets, sectors or industries. Those Portfolio Funds that concentrate in a specific industry
or target a specific sector will also be subject to the risks of that industry or sector, which may include, but are not limited to, rapid
obsolescence of technology, sensitivity to regulatory changes, minimal barriers to entry and sensitivity to overall market swings. As
a result, the net asset values of such Portfolio Funds may be subject to greater volatility than those of investment companies that are
subject to diversification requirements and this may negatively impact the NAV of the Fund.</t>
        </is>
      </c>
    </row>
    <row r="194">
      <c r="A194" s="4" t="inlineStr">
        <is>
          <t>Portfolio Fund Operations Not Transparent</t>
        </is>
      </c>
      <c r="B194" s="4" t="inlineStr">
        <is>
          <t xml:space="preserve"> </t>
        </is>
      </c>
    </row>
    <row r="195">
      <c r="A195" s="3" t="inlineStr">
        <is>
          <t>General Description of Registrant [Abstract]</t>
        </is>
      </c>
      <c r="B195" s="4" t="inlineStr">
        <is>
          <t xml:space="preserve"> </t>
        </is>
      </c>
    </row>
    <row r="196">
      <c r="A196" s="4" t="inlineStr">
        <is>
          <t>Risk [Text Block]</t>
        </is>
      </c>
      <c r="B196" s="4" t="inlineStr">
        <is>
          <t>Portfolio Fund Operations Not Transparent The Investment Adviser does not control the investments
or operations of the Portfolio Funds. A Portfolio Fund Manager may employ investment strategies that differ from its past practices and
are not fully disclosed to the Investment Adviser and that involve risks that are not anticipated by the Investment Adviser. Some Portfolio
Fund Managers may have a limited operating history, and some may have limited experience in executing one or more investment strategies
to be employed for a Portfolio Fund. Furthermore, there is no guarantee that the information given to the Administrator and reports given
to the Investment Adviser with respect to Fund Investments will not be fraudulent, inaccurate or incomplete.</t>
        </is>
      </c>
    </row>
    <row r="197">
      <c r="A197" s="4" t="inlineStr">
        <is>
          <t>Valuation of the Fund’s Interest in Portfolio Funds</t>
        </is>
      </c>
      <c r="B197" s="4" t="inlineStr">
        <is>
          <t xml:space="preserve"> </t>
        </is>
      </c>
    </row>
    <row r="198">
      <c r="A198" s="3" t="inlineStr">
        <is>
          <t>General Description of Registrant [Abstract]</t>
        </is>
      </c>
      <c r="B198" s="4" t="inlineStr">
        <is>
          <t xml:space="preserve"> </t>
        </is>
      </c>
    </row>
    <row r="199">
      <c r="A199" s="4" t="inlineStr">
        <is>
          <t>Risk [Text Block]</t>
        </is>
      </c>
      <c r="B199" s="4" t="inlineStr">
        <is>
          <t>Valuation of the Fund’s Interest in Portfolio Funds The valuation of the Fund’s investments
in Portfolio Funds is ordinarily determined based upon valuations provided by the Portfolio Fund Managers of such Portfolio Funds which
valuations are generally not audited. A majority of the securities in which the Portfolio Funds invest will not have a readily ascertainable
market price and will be valued by the Portfolio Fund Managers. In this regard, a Portfolio Fund Manager may face a conflict of interest
in valuing the securities, as their value may affect the Portfolio Fund Manager’s compensation or its ability to raise additional
funds. No assurances can be given regarding the valuation methodology or the sufficiency of systems utilized by any Portfolio Fund, the
accuracy of the valuations provided by the Portfolio Funds, that the Portfolio Funds will comply with their own internal policies or procedures
for keeping records or making valuations, or that the Portfolio Funds’ policies and procedures and systems will not change without
notice to the Fund. As a result, valuations of the securities may be subjective and could prove in hindsight to have been wrong, potentially
by significant amounts. The Board has designated the Investment Adviser as the valuation designee for the Fund pursuant to Rule 2a-5 under
the Investment Company Act. In such capacity, the Investment Adviser has adopted procedures for the valuation of Fund Investments. The
Investment Adviser may face conflicts of interest in serving as the Board’s valuation designee and valuing the Fund Investments,
as the value of the Fund Investments will affect the Investment Adviser’s compensation. Moreover, although the Investment Adviser
will periodically review Portfolio Fund Managers’ valuation methods and inputs, including at initial purchase, the Investment Adviser
will not generally have sufficient information in order to be able to confirm or review the accuracy of valuations provided by Portfolio
Fund Managers. A Portfolio Fund Manager’s information could
be inaccurate due to fraudulent activity, misvaluation or inadvertent error. In any case, the Investment Adviser may not uncover errors
for a significant period of time. Even if the Investment Adviser elects to cause the Fund to sell its interests in such a Portfolio Fund,
the Fund may be unable to sell such interests quickly, if at all, and could therefore be obligated to continue to hold such interests
for an extended period of time. In such a case, the Portfolio Fund Manager’s valuations of such interests could remain subject to
such fraud or error, and the Investment Adviser may determine to discount the value of the interests held by the Fund or value them at
zero. Shareholders should be aware that situations involving
uncertainties as to the valuations by Portfolio Fund Managers could have a material adverse effect on the Fund if the Portfolio Fund Manager’s,
the Investment Adviser’s judgments regarding valuations should prove incorrect. Prospective investors who are unwilling to assume
such risks should not make an investment in the Fund.</t>
        </is>
      </c>
    </row>
    <row r="200">
      <c r="A200" s="4" t="inlineStr">
        <is>
          <t>Multiple Levels of Fees and Expenses</t>
        </is>
      </c>
      <c r="B200" s="4" t="inlineStr">
        <is>
          <t xml:space="preserve"> </t>
        </is>
      </c>
    </row>
    <row r="201">
      <c r="A201" s="3" t="inlineStr">
        <is>
          <t>General Description of Registrant [Abstract]</t>
        </is>
      </c>
      <c r="B201" s="4" t="inlineStr">
        <is>
          <t xml:space="preserve"> </t>
        </is>
      </c>
    </row>
    <row r="202">
      <c r="A202" s="4" t="inlineStr">
        <is>
          <t>Risk [Text Block]</t>
        </is>
      </c>
      <c r="B202" s="4" t="inlineStr">
        <is>
          <t>Multiple Levels of Fees and Expenses Although in many cases investor access to the
Portfolio Funds may be limited or unavailable, an investor who meets the conditions imposed by a Portfolio Fund may be able to invest
directly with the Portfolio Fund. By investing in Portfolio Funds indirectly through the Fund, the investor bears asset-based and performance-based
fees charged by the Fund, in addition to any asset-based fees and performance-based fees and allocations at the Portfolio Fund level.
Moreover, an investor in the Fund bears a proportionate share of the fees and expenses of the Fund (including, among other things and
as applicable, offering expenses, operating costs, sales loads, brokerage transaction expenses, management fees, distribution fees, administrative
and custody fees, and tender offer expenses) and, indirectly, similar expenses of the Portfolio Funds. Thus, an investor in the Fund may
be subject to higher operating expenses than if he or she invested in a Portfolio Fund directly or in a closed-end fund which did not
invest through Portfolio Funds. Each Portfolio Fund generally will be subject
to a performance-based fee or allocation irrespective of the performance of other Portfolio Funds and the Fund generally. Accordingly,
a Portfolio Fund Manager to a Portfolio Fund with positive performance may receive performance-based compensation from the Portfolio Fund,
and thus indirectly from the Fund and its Shareholders, even if the overall performance of the Fund is negative. Generally, asset-based
fees payable to Portfolio Fund Managers of the Portfolio Funds will range from 1% to 2.5% (annualized) of the commitment amount of the
Fund’s Investment, and performance-based fees or allocations are typically 10% to 20%, although it is possible that such amounts
may be exceeded for certain Portfolio Fund Managers. The performance-based compensation received by a Portfolio Fund Manager also may
create an incentive for that Portfolio Fund Manager to make investments that are riskier or more speculative than those that it might
have made in the absence of such performance-based compensation. Investors that invest in the Fund through financial
advisors or intermediaries may also be subject to account fees or charges levied by such parties. Prospective investors should consult
with their respective financial advisors or intermediaries for information regarding any fees or charges that may be associated with the
services provided by such parties.</t>
        </is>
      </c>
    </row>
    <row r="203">
      <c r="A203" s="4" t="inlineStr">
        <is>
          <t>Inability to Vote; Limited Capacity</t>
        </is>
      </c>
      <c r="B203" s="4" t="inlineStr">
        <is>
          <t xml:space="preserve"> </t>
        </is>
      </c>
    </row>
    <row r="204">
      <c r="A204" s="3" t="inlineStr">
        <is>
          <t>General Description of Registrant [Abstract]</t>
        </is>
      </c>
      <c r="B204" s="4" t="inlineStr">
        <is>
          <t xml:space="preserve"> </t>
        </is>
      </c>
    </row>
    <row r="205">
      <c r="A205" s="4" t="inlineStr">
        <is>
          <t>Risk [Text Block]</t>
        </is>
      </c>
      <c r="B205" s="4" t="inlineStr">
        <is>
          <t>Inability to Vote; Limited Capacity To the extent that the Fund owns less than 5%
of the outstanding voting securities of each Portfolio Fund, it may be able to avoid any such Portfolio Fund being deemed an “affiliated
person” of the Fund for purposes of the Investment Company Act (which designation could, among other things, potentially impose
limits on transactions with the Portfolio Funds, both by the Fund and other clients of the Investment Adviser). To limit its voting interest
in certain Portfolio Funds, the Fund may enter into contractual arrangements under which the Fund irrevocably waives its rights (if any)
to vote its interests in a Portfolio Fund. These voting waiver arrangements may increase the ability of the Fund and other clients of
the Investment Adviser to invest in certain Portfolio Funds. However, to the extent the Fund contractually forgoes the right to vote the
securities of a Portfolio Fund, the Fund will not be able to vote on matters that require the approval of such Portfolio Fund’s
investors, including matters which may be adverse to the Fund’s interests. There are, however, other statutory tests of affiliation
(such as on the basis of control), and, therefore, the prohibitions of the Investment Company Act with respect to affiliated transactions
could apply in certain situations where the Fund owns less than 5% of the outstanding voting securities of a Portfolio Fund. If the Fund
is considered to be affiliated with a Portfolio Fund, transactions between the Fund and such Portfolio Fund may, among other things, potentially
be subject to the prohibitions of Section 17 of the Investment Company Act notwithstanding that the Fund has entered into a voting waiver
arrangement. Certain Portfolio Fund Managers’ investment
approaches can accommodate only a certain amount of capital. Portfolio Fund Managers typically endeavor not to undertake to manage more
capital than such Portfolio Fund Manager’s approach can accommodate without risking a potential deterioration in returns. Accordingly, each Portfolio Fund Manager has the
right to refuse to manage some or all of the Fund’s assets that the Investment Adviser may wish to allocate to such Portfolio Fund
Manager. Further, continued sales of Shares would dilute the indirect participation of existing Shareholders with such Portfolio Fund
Manager. In addition, it is expected that the Fund will
be able to make investments in particular Portfolio Funds only at certain times, and commitments to Portfolio Funds may not be accepted
(in part or in their entirety). As a result, the Fund may hold cash or invest any portion of its assets that is not invested in Portfolio
Funds in cash equivalents, short-term securities or money market securities pending investment in Portfolio Funds. To the extent that
the Fund’s assets are not invested in Portfolio Funds, the Fund may be unable to meet its investment objective.</t>
        </is>
      </c>
    </row>
    <row r="206">
      <c r="A206" s="4" t="inlineStr">
        <is>
          <t>Indemnification of Portfolio Funds and Portfolio Fund Managers</t>
        </is>
      </c>
      <c r="B206" s="4" t="inlineStr">
        <is>
          <t xml:space="preserve"> </t>
        </is>
      </c>
    </row>
    <row r="207">
      <c r="A207" s="3" t="inlineStr">
        <is>
          <t>General Description of Registrant [Abstract]</t>
        </is>
      </c>
      <c r="B207" s="4" t="inlineStr">
        <is>
          <t xml:space="preserve"> </t>
        </is>
      </c>
    </row>
    <row r="208">
      <c r="A208" s="4" t="inlineStr">
        <is>
          <t>Risk [Text Block]</t>
        </is>
      </c>
      <c r="B208" s="4" t="inlineStr">
        <is>
          <t>Indemnification of Portfolio Funds and Portfolio Fund Managers The Fund may agree to indemnify certain of the
Portfolio Funds and the Portfolio Fund Managers and their respective officers, directors, and affiliates from any liability, damage, cost,
or expense arising out of, among other things, acts or omissions undertaken in connection with the management of such Portfolio Funds,
as well as with respect to its investment in Direct Investments. If the Fund were required to make payments (or return distributions received
from such Portfolio Funds or Direct Investments) in respect of any such indemnity, the Fund could be materially adversely affected.</t>
        </is>
      </c>
    </row>
    <row r="209">
      <c r="A209" s="4" t="inlineStr">
        <is>
          <t>General Risks of Secondary Investments</t>
        </is>
      </c>
      <c r="B209" s="4" t="inlineStr">
        <is>
          <t xml:space="preserve"> </t>
        </is>
      </c>
    </row>
    <row r="210">
      <c r="A210" s="3" t="inlineStr">
        <is>
          <t>General Description of Registrant [Abstract]</t>
        </is>
      </c>
      <c r="B210" s="4" t="inlineStr">
        <is>
          <t xml:space="preserve"> </t>
        </is>
      </c>
    </row>
    <row r="211">
      <c r="A211" s="4" t="inlineStr">
        <is>
          <t>Risk [Text Block]</t>
        </is>
      </c>
      <c r="B211" s="4" t="inlineStr">
        <is>
          <t>General Risks of Secondary Investments The overall performance of the Fund’s Secondary
Investments will depend in large part on the acquisition price paid, which may be negotiated based on incomplete or imperfect information.
Certain Secondary Investments may be purchased as a portfolio, and in such cases the Fund may not be able to exclude from such purchases
those investments that the Investment Adviser considers (for commercial, tax, legal or other reasons) less attractive. Where the Fund
acquires a Portfolio Fund interest as a Secondary Investment, the Fund will generally not have the ability to modify or amend such Portfolio
Fund’s constituent documents (e.g., limited partnership agreements) or otherwise negotiate the economic terms of the interests being
acquired. In addition, the costs and resources required to investigate the commercial, tax and legal issues relating to Secondary Investments
may be greater than those relating to Primary Investments.</t>
        </is>
      </c>
    </row>
    <row r="212">
      <c r="A212" s="4" t="inlineStr">
        <is>
          <t>Contingent Liabilities Associated with Secondary Investments</t>
        </is>
      </c>
      <c r="B212" s="4" t="inlineStr">
        <is>
          <t xml:space="preserve"> </t>
        </is>
      </c>
    </row>
    <row r="213">
      <c r="A213" s="3" t="inlineStr">
        <is>
          <t>General Description of Registrant [Abstract]</t>
        </is>
      </c>
      <c r="B213" s="4" t="inlineStr">
        <is>
          <t xml:space="preserve"> </t>
        </is>
      </c>
    </row>
    <row r="214">
      <c r="A214" s="4" t="inlineStr">
        <is>
          <t>Risk [Text Block]</t>
        </is>
      </c>
      <c r="B214" s="4" t="inlineStr">
        <is>
          <t xml:space="preserve">Contingent Liabilities Associated with Secondary Investments Where the Fund acquires a Portfolio Fund interest
as a Secondary Investment, the Fund may acquire contingent liabilities associated with such interest. Specifically, where the seller has
received distributions from the relevant Portfolio Fund and, subsequently, that Portfolio Fund recalls any portion of such distributions,
the Fund (as the purchaser of the interest to which such distributions are attributable) may be obligated to pay an amount equivalent
to such distributions to such Portfolio Fund. While the Fund may be able, in turn, to make a claim against the seller of the interest
for any monies so paid to the Portfolio Fund, there can be no assurance that the Fund would have such right or prevail in any such claim. </t>
        </is>
      </c>
    </row>
    <row r="215">
      <c r="A215" s="4" t="inlineStr">
        <is>
          <t>Risks Relating to Secondary Investments Involving Syndicates</t>
        </is>
      </c>
      <c r="B215" s="4" t="inlineStr">
        <is>
          <t xml:space="preserve"> </t>
        </is>
      </c>
    </row>
    <row r="216">
      <c r="A216" s="3" t="inlineStr">
        <is>
          <t>General Description of Registrant [Abstract]</t>
        </is>
      </c>
      <c r="B216" s="4" t="inlineStr">
        <is>
          <t xml:space="preserve"> </t>
        </is>
      </c>
    </row>
    <row r="217">
      <c r="A217" s="4" t="inlineStr">
        <is>
          <t>Risk [Text Block]</t>
        </is>
      </c>
      <c r="B217" s="4" t="inlineStr">
        <is>
          <t>Risks Relating to Secondary Investments Involving Syndicates The Fund may acquire Secondary Investments as
a member of a purchasing syndicate, in which case the Fund may be exposed to additional risks including (among other things): (i) counterparty
risk or the risk that a syndicate member will not perform its contractual obligations, (ii) reputation risk (the risk that the Fund may
suffer damage to its reputation), (iii) breach of confidentiality by a syndicate member and (iv) execution risk or the risk of financial
loss if a transaction is not executed appropriately.</t>
        </is>
      </c>
    </row>
    <row r="218">
      <c r="A218" s="4" t="inlineStr">
        <is>
          <t>Risks Specific To Co-Investments</t>
        </is>
      </c>
      <c r="B218" s="4" t="inlineStr">
        <is>
          <t xml:space="preserve"> </t>
        </is>
      </c>
    </row>
    <row r="219">
      <c r="A219" s="3" t="inlineStr">
        <is>
          <t>General Description of Registrant [Abstract]</t>
        </is>
      </c>
      <c r="B219" s="4" t="inlineStr">
        <is>
          <t xml:space="preserve"> </t>
        </is>
      </c>
    </row>
    <row r="220">
      <c r="A220" s="4" t="inlineStr">
        <is>
          <t>Risk [Text Block]</t>
        </is>
      </c>
      <c r="B220" s="4" t="inlineStr">
        <is>
          <t>Risks Specific To Co-Investments Direct investing alongside one or more other parties
in an investment (i.e., as a co-investor) involves risks that may not be present in investments made by lead or sponsoring private equity
investors. As a co-investor, the Fund may have interests or objectives that are inconsistent with those of the lead private equity investors
that generally have a greater degree of control over such investments. In addition, in order to take advantage of Direct Investment opportunities
as a co-investor, the Fund generally will be required to hold a non-controlling interest, for example, by becoming a limited partner in
a partnership that is controlled by the general partner or manager of the private equity fund offering the Direct Investment, on a co-investor
basis, to the Fund. In this event, the Fund would have less control over the investment and may be adversely affected by actions taken
by such general partner or manager with respect to the portfolio company and the Fund’s Investment in it. The Fund may not have
the opportunity to participate in structuring investments or to determine the terms under which such investments will be made. In addition,
the Fund may in certain circumstances be liable for the actions of its third-party co-venturers. Direct Investments made with third parties
in joint ventures or other entities also may involve carried interests and/or other fees payable to such third party partners or co-venturers.
There can be no assurance that appropriate minority shareholder rights will be available to the Fund or that such rights will provide
sufficient protection to the Fund’s interests. The above discussions and the discussions in the
SAI relating to various risks associated with the Fund, Fund Investments, and Shares that are reasonably likely to have a material adverse
effect on the Fund’s business, financial condition, and results of operations and are not intended to be a complete enumeration
or explanation of all the possible risks involved in an investment in the Fund. Prospective investors should read this entire Prospectus,
the SAI, and the Agreement and Declaration of Trust and should consult with their own advisers before deciding whether to invest in the
Fund. In addition, as the Fund’s investment program or market conditions change or develop over time, an investment in the Fund
may be subject to risk factors not currently contemplated or described in this Prospectus. In view of the risks noted above, the Fund
should be considered a speculative investment and prospective investors should invest in the Fund only if they can sustain a complete
loss of their investment. No guarantee or representation is made that
the investment program of the Fund will be successful, that the various Portfolio Funds or Fund Investments selected will produce positive
returns, or that the Fund will achieve its investment objective.</t>
        </is>
      </c>
    </row>
    <row r="221">
      <c r="A221" s="4" t="inlineStr">
        <is>
          <t>Interest Rate Risk [Member]</t>
        </is>
      </c>
      <c r="B221" s="4" t="inlineStr">
        <is>
          <t xml:space="preserve"> </t>
        </is>
      </c>
    </row>
    <row r="222">
      <c r="A222" s="3" t="inlineStr">
        <is>
          <t>General Description of Registrant [Abstract]</t>
        </is>
      </c>
      <c r="B222" s="4" t="inlineStr">
        <is>
          <t xml:space="preserve"> </t>
        </is>
      </c>
    </row>
    <row r="223">
      <c r="A223" s="4" t="inlineStr">
        <is>
          <t>Risk [Text Block]</t>
        </is>
      </c>
      <c r="B223" s="4" t="inlineStr">
        <is>
          <t>Interest Rate Risk The Fund is subject to financial market risks,
including changes in interest rates. General interest rate fluctuations may have a substantial negative impact on Fund Investments and
the investment opportunities and, accordingly, have a material adverse effect on the Fund’s investment objective and their respective
rates of return on invested capital. To mitigate such interest rate exposure, the Fund may invest a portion of its portfolio in investments
with floating interest rates. In addition, an increase in interest rates would make it more expensive to use debt for the Fund and the
Fund’s financing needs, if any. In addition, in the event of a significant rising
interest rate environment, the Fund’s Portfolio Companies with floating interest rate loans could see their payments increase and
there may be a significant increase in the number of the Fund’s Portfolio Companies who are unable or unwilling to repay their loans.
Fund Investments in companies with adjustable-rate loans may also decline in value in response to rising interest rates if the rates at
which they pay interest do not rise as much, or as quickly, as market interest rates in general. Similarly, during periods of rising interest
rates, Fund Investments with fixed rates may decline in value because they are locked in at below market yield. The Fund may use interest rate risk management
techniques in an effort to limit its exposure to interest rate fluctuations. These techniques may include various interest rate hedging
activities and may limit the Fund’s ability to participate in the benefits of lower interest rates with respect to the hedged portfolio.
Adverse developments resulting from changes in interest rates or hedging transactions could have a material adverse effect on the Fund’s
business, financial condition and results of operations.</t>
        </is>
      </c>
    </row>
    <row r="224">
      <c r="A224" s="4" t="inlineStr">
        <is>
          <t>Class A Shares [Member]</t>
        </is>
      </c>
      <c r="B224" s="4" t="inlineStr">
        <is>
          <t xml:space="preserve"> </t>
        </is>
      </c>
    </row>
    <row r="225">
      <c r="A225" s="3" t="inlineStr">
        <is>
          <t>Fee Table [Abstract]</t>
        </is>
      </c>
      <c r="B225" s="4" t="inlineStr">
        <is>
          <t xml:space="preserve"> </t>
        </is>
      </c>
    </row>
    <row r="226">
      <c r="A226" s="4" t="inlineStr">
        <is>
          <t>Sales Load [Percent]</t>
        </is>
      </c>
      <c r="B226" s="5" t="n">
        <v>0.035</v>
      </c>
      <c r="C226" s="4" t="inlineStr">
        <is>
          <t>[1]</t>
        </is>
      </c>
    </row>
    <row r="227">
      <c r="A227" s="3" t="inlineStr">
        <is>
          <t>Other Transaction Expenses [Abstract]</t>
        </is>
      </c>
      <c r="B227" s="4" t="inlineStr">
        <is>
          <t xml:space="preserve"> </t>
        </is>
      </c>
    </row>
    <row r="228">
      <c r="A228" s="4" t="inlineStr">
        <is>
          <t>Other Transaction Expenses [Percent]</t>
        </is>
      </c>
      <c r="B228" s="6" t="n">
        <v>0.02</v>
      </c>
      <c r="C228" s="4" t="inlineStr">
        <is>
          <t>[2]</t>
        </is>
      </c>
    </row>
    <row r="229">
      <c r="A229" s="4" t="inlineStr">
        <is>
          <t>Management Fees [Percent]</t>
        </is>
      </c>
      <c r="B229" s="5" t="n">
        <v>0.0125</v>
      </c>
      <c r="C229" s="4" t="inlineStr">
        <is>
          <t>[3]</t>
        </is>
      </c>
    </row>
    <row r="230">
      <c r="A230" s="4" t="inlineStr">
        <is>
          <t>Distribution/Servicing Fees [Percent]</t>
        </is>
      </c>
      <c r="B230" s="5" t="n">
        <v>0.0075</v>
      </c>
      <c r="C230" s="4" t="inlineStr">
        <is>
          <t>[4]</t>
        </is>
      </c>
    </row>
    <row r="231">
      <c r="A231" s="4" t="inlineStr">
        <is>
          <t>Incentive Fees [Percent]</t>
        </is>
      </c>
      <c r="B231" s="4" t="inlineStr">
        <is>
          <t xml:space="preserve"> </t>
        </is>
      </c>
      <c r="C231" s="4" t="inlineStr">
        <is>
          <t>[5]</t>
        </is>
      </c>
    </row>
    <row r="232">
      <c r="A232" s="4" t="inlineStr">
        <is>
          <t>Acquired Fund Fees and Expenses [Percent]</t>
        </is>
      </c>
      <c r="B232" s="5" t="n">
        <v>0.0075</v>
      </c>
      <c r="C232" s="4" t="inlineStr">
        <is>
          <t>[6]</t>
        </is>
      </c>
    </row>
    <row r="233">
      <c r="A233" s="3" t="inlineStr">
        <is>
          <t>Other Annual Expenses [Abstract]</t>
        </is>
      </c>
      <c r="B233" s="4" t="inlineStr">
        <is>
          <t xml:space="preserve"> </t>
        </is>
      </c>
    </row>
    <row r="234">
      <c r="A234" s="4" t="inlineStr">
        <is>
          <t>Other Annual Expenses [Percent]</t>
        </is>
      </c>
      <c r="B234" s="5" t="n">
        <v>0.019</v>
      </c>
      <c r="C234" s="4" t="inlineStr">
        <is>
          <t>[7]</t>
        </is>
      </c>
    </row>
    <row r="235">
      <c r="A235" s="4" t="inlineStr">
        <is>
          <t>Total Annual Expenses [Percent]</t>
        </is>
      </c>
      <c r="B235" s="5" t="n">
        <v>0.0465</v>
      </c>
    </row>
    <row r="236">
      <c r="A236" s="4" t="inlineStr">
        <is>
          <t>Waivers and Reimbursements of Fees [Percent]</t>
        </is>
      </c>
      <c r="B236" s="4" t="inlineStr">
        <is>
          <t>(0.90%)</t>
        </is>
      </c>
      <c r="C236" s="4" t="inlineStr">
        <is>
          <t>[8]</t>
        </is>
      </c>
    </row>
    <row r="237">
      <c r="A237" s="4" t="inlineStr">
        <is>
          <t>Net Expense over Assets [Percent]</t>
        </is>
      </c>
      <c r="B237" s="5" t="n">
        <v>0.0375</v>
      </c>
    </row>
    <row r="238">
      <c r="A238" s="4" t="inlineStr">
        <is>
          <t>Expense Example, Year 01</t>
        </is>
      </c>
      <c r="B238" s="7" t="n">
        <v>91</v>
      </c>
    </row>
    <row r="239">
      <c r="A239" s="4" t="inlineStr">
        <is>
          <t>Expense Example, Years 1 to 3</t>
        </is>
      </c>
      <c r="B239" s="8" t="n">
        <v>162</v>
      </c>
    </row>
    <row r="240">
      <c r="A240" s="4" t="inlineStr">
        <is>
          <t>Expense Example, Years 1 to 5</t>
        </is>
      </c>
      <c r="B240" s="8" t="n">
        <v>254</v>
      </c>
    </row>
    <row r="241">
      <c r="A241" s="4" t="inlineStr">
        <is>
          <t>Expense Example, Years 1 to 10</t>
        </is>
      </c>
      <c r="B241" s="7" t="n">
        <v>486</v>
      </c>
    </row>
    <row r="242">
      <c r="A242" s="3" t="inlineStr">
        <is>
          <t>Capital Stock, Long-Term Debt, and Other Securities [Abstract]</t>
        </is>
      </c>
      <c r="B242" s="4" t="inlineStr">
        <is>
          <t xml:space="preserve"> </t>
        </is>
      </c>
    </row>
    <row r="243">
      <c r="A243" s="4" t="inlineStr">
        <is>
          <t>Security Title [Text Block]</t>
        </is>
      </c>
      <c r="B243" s="4" t="inlineStr">
        <is>
          <t>Class A Shares</t>
        </is>
      </c>
    </row>
    <row r="244">
      <c r="A244" s="4" t="inlineStr">
        <is>
          <t>Security Voting Rights [Text Block]</t>
        </is>
      </c>
      <c r="B244" s="4" t="inlineStr">
        <is>
          <t>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t>
        </is>
      </c>
    </row>
    <row r="245">
      <c r="A245" s="4" t="inlineStr">
        <is>
          <t>Security Liquidation Rights [Text Block]</t>
        </is>
      </c>
      <c r="B245" s="4" t="inlineStr">
        <is>
          <t>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t>
        </is>
      </c>
    </row>
    <row r="246">
      <c r="A246" s="4" t="inlineStr">
        <is>
          <t>Security Preemptive and Other Rights [Text Block]</t>
        </is>
      </c>
      <c r="B246" s="4" t="inlineStr">
        <is>
          <t>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t>
        </is>
      </c>
    </row>
    <row r="247">
      <c r="A247" s="4" t="inlineStr">
        <is>
          <t>Class D Shares [Member]</t>
        </is>
      </c>
      <c r="B247" s="4" t="inlineStr">
        <is>
          <t xml:space="preserve"> </t>
        </is>
      </c>
    </row>
    <row r="248">
      <c r="A248" s="3" t="inlineStr">
        <is>
          <t>Fee Table [Abstract]</t>
        </is>
      </c>
      <c r="B248" s="4" t="inlineStr">
        <is>
          <t xml:space="preserve"> </t>
        </is>
      </c>
    </row>
    <row r="249">
      <c r="A249" s="4" t="inlineStr">
        <is>
          <t>Sales Load [Percent]</t>
        </is>
      </c>
      <c r="B249" s="6" t="n">
        <v>0</v>
      </c>
    </row>
    <row r="250">
      <c r="A250" s="3" t="inlineStr">
        <is>
          <t>Other Transaction Expenses [Abstract]</t>
        </is>
      </c>
      <c r="B250" s="4" t="inlineStr">
        <is>
          <t xml:space="preserve"> </t>
        </is>
      </c>
    </row>
    <row r="251">
      <c r="A251" s="4" t="inlineStr">
        <is>
          <t>Other Transaction Expenses [Percent]</t>
        </is>
      </c>
      <c r="B251" s="6" t="n">
        <v>0.02</v>
      </c>
      <c r="C251" s="4" t="inlineStr">
        <is>
          <t>[2]</t>
        </is>
      </c>
    </row>
    <row r="252">
      <c r="A252" s="4" t="inlineStr">
        <is>
          <t>Management Fees [Percent]</t>
        </is>
      </c>
      <c r="B252" s="5" t="n">
        <v>0.0125</v>
      </c>
      <c r="C252" s="4" t="inlineStr">
        <is>
          <t>[3]</t>
        </is>
      </c>
    </row>
    <row r="253">
      <c r="A253" s="4" t="inlineStr">
        <is>
          <t>Distribution/Servicing Fees [Percent]</t>
        </is>
      </c>
      <c r="B253" s="5" t="n">
        <v>0.0025</v>
      </c>
      <c r="C253" s="4" t="inlineStr">
        <is>
          <t>[4]</t>
        </is>
      </c>
    </row>
    <row r="254">
      <c r="A254" s="4" t="inlineStr">
        <is>
          <t>Incentive Fees [Percent]</t>
        </is>
      </c>
      <c r="B254" s="4" t="inlineStr">
        <is>
          <t xml:space="preserve"> </t>
        </is>
      </c>
      <c r="C254" s="4" t="inlineStr">
        <is>
          <t>[5]</t>
        </is>
      </c>
    </row>
    <row r="255">
      <c r="A255" s="4" t="inlineStr">
        <is>
          <t>Acquired Fund Fees and Expenses [Percent]</t>
        </is>
      </c>
      <c r="B255" s="5" t="n">
        <v>0.0075</v>
      </c>
      <c r="C255" s="4" t="inlineStr">
        <is>
          <t>[6]</t>
        </is>
      </c>
    </row>
    <row r="256">
      <c r="A256" s="3" t="inlineStr">
        <is>
          <t>Other Annual Expenses [Abstract]</t>
        </is>
      </c>
      <c r="B256" s="4" t="inlineStr">
        <is>
          <t xml:space="preserve"> </t>
        </is>
      </c>
    </row>
    <row r="257">
      <c r="A257" s="4" t="inlineStr">
        <is>
          <t>Other Annual Expenses [Percent]</t>
        </is>
      </c>
      <c r="B257" s="5" t="n">
        <v>0.019</v>
      </c>
      <c r="C257" s="4" t="inlineStr">
        <is>
          <t>[7]</t>
        </is>
      </c>
    </row>
    <row r="258">
      <c r="A258" s="4" t="inlineStr">
        <is>
          <t>Total Annual Expenses [Percent]</t>
        </is>
      </c>
      <c r="B258" s="5" t="n">
        <v>0.0415</v>
      </c>
    </row>
    <row r="259">
      <c r="A259" s="4" t="inlineStr">
        <is>
          <t>Waivers and Reimbursements of Fees [Percent]</t>
        </is>
      </c>
      <c r="B259" s="4" t="inlineStr">
        <is>
          <t>(0.90%)</t>
        </is>
      </c>
      <c r="C259" s="4" t="inlineStr">
        <is>
          <t>[8]</t>
        </is>
      </c>
    </row>
    <row r="260">
      <c r="A260" s="4" t="inlineStr">
        <is>
          <t>Net Expense over Assets [Percent]</t>
        </is>
      </c>
      <c r="B260" s="5" t="n">
        <v>0.0325</v>
      </c>
    </row>
    <row r="261">
      <c r="A261" s="4" t="inlineStr">
        <is>
          <t>Expense Example, Year 01</t>
        </is>
      </c>
      <c r="B261" s="7" t="n">
        <v>52</v>
      </c>
    </row>
    <row r="262">
      <c r="A262" s="4" t="inlineStr">
        <is>
          <t>Expense Example, Years 1 to 3</t>
        </is>
      </c>
      <c r="B262" s="8" t="n">
        <v>117</v>
      </c>
    </row>
    <row r="263">
      <c r="A263" s="4" t="inlineStr">
        <is>
          <t>Expense Example, Years 1 to 5</t>
        </is>
      </c>
      <c r="B263" s="8" t="n">
        <v>204</v>
      </c>
    </row>
    <row r="264">
      <c r="A264" s="4" t="inlineStr">
        <is>
          <t>Expense Example, Years 1 to 10</t>
        </is>
      </c>
      <c r="B264" s="7" t="n">
        <v>427</v>
      </c>
    </row>
    <row r="265">
      <c r="A265" s="3" t="inlineStr">
        <is>
          <t>Capital Stock, Long-Term Debt, and Other Securities [Abstract]</t>
        </is>
      </c>
      <c r="B265" s="4" t="inlineStr">
        <is>
          <t xml:space="preserve"> </t>
        </is>
      </c>
    </row>
    <row r="266">
      <c r="A266" s="4" t="inlineStr">
        <is>
          <t>Security Title [Text Block]</t>
        </is>
      </c>
      <c r="B266" s="4" t="inlineStr">
        <is>
          <t>Class D Shares</t>
        </is>
      </c>
    </row>
    <row r="267">
      <c r="A267" s="4" t="inlineStr">
        <is>
          <t>Security Voting Rights [Text Block]</t>
        </is>
      </c>
      <c r="B267" s="4" t="inlineStr">
        <is>
          <t>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t>
        </is>
      </c>
    </row>
    <row r="268">
      <c r="A268" s="4" t="inlineStr">
        <is>
          <t>Security Liquidation Rights [Text Block]</t>
        </is>
      </c>
      <c r="B268" s="4" t="inlineStr">
        <is>
          <t>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t>
        </is>
      </c>
    </row>
    <row r="269">
      <c r="A269" s="4" t="inlineStr">
        <is>
          <t>Security Preemptive and Other Rights [Text Block]</t>
        </is>
      </c>
      <c r="B269" s="4" t="inlineStr">
        <is>
          <t>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t>
        </is>
      </c>
    </row>
    <row r="270">
      <c r="A270" s="4" t="inlineStr">
        <is>
          <t>Class I Shares [Member]</t>
        </is>
      </c>
      <c r="B270" s="4" t="inlineStr">
        <is>
          <t xml:space="preserve"> </t>
        </is>
      </c>
    </row>
    <row r="271">
      <c r="A271" s="3" t="inlineStr">
        <is>
          <t>Fee Table [Abstract]</t>
        </is>
      </c>
      <c r="B271" s="4" t="inlineStr">
        <is>
          <t xml:space="preserve"> </t>
        </is>
      </c>
    </row>
    <row r="272">
      <c r="A272" s="4" t="inlineStr">
        <is>
          <t>Sales Load [Percent]</t>
        </is>
      </c>
      <c r="B272" s="6" t="n">
        <v>0</v>
      </c>
    </row>
    <row r="273">
      <c r="A273" s="3" t="inlineStr">
        <is>
          <t>Other Transaction Expenses [Abstract]</t>
        </is>
      </c>
      <c r="B273" s="4" t="inlineStr">
        <is>
          <t xml:space="preserve"> </t>
        </is>
      </c>
    </row>
    <row r="274">
      <c r="A274" s="4" t="inlineStr">
        <is>
          <t>Other Transaction Expenses [Percent]</t>
        </is>
      </c>
      <c r="B274" s="6" t="n">
        <v>0.02</v>
      </c>
      <c r="C274" s="4" t="inlineStr">
        <is>
          <t>[2]</t>
        </is>
      </c>
    </row>
    <row r="275">
      <c r="A275" s="4" t="inlineStr">
        <is>
          <t>Management Fees [Percent]</t>
        </is>
      </c>
      <c r="B275" s="5" t="n">
        <v>0.0125</v>
      </c>
      <c r="C275" s="4" t="inlineStr">
        <is>
          <t>[3]</t>
        </is>
      </c>
    </row>
    <row r="276">
      <c r="A276" s="4" t="inlineStr">
        <is>
          <t>Distribution/Servicing Fees [Percent]</t>
        </is>
      </c>
      <c r="B276" s="6" t="n">
        <v>0</v>
      </c>
    </row>
    <row r="277">
      <c r="A277" s="4" t="inlineStr">
        <is>
          <t>Incentive Fees [Percent]</t>
        </is>
      </c>
      <c r="B277" s="4" t="inlineStr">
        <is>
          <t xml:space="preserve"> </t>
        </is>
      </c>
      <c r="C277" s="4" t="inlineStr">
        <is>
          <t>[5]</t>
        </is>
      </c>
    </row>
    <row r="278">
      <c r="A278" s="4" t="inlineStr">
        <is>
          <t>Acquired Fund Fees and Expenses [Percent]</t>
        </is>
      </c>
      <c r="B278" s="5" t="n">
        <v>0.0075</v>
      </c>
      <c r="C278" s="4" t="inlineStr">
        <is>
          <t>[6]</t>
        </is>
      </c>
    </row>
    <row r="279">
      <c r="A279" s="3" t="inlineStr">
        <is>
          <t>Other Annual Expenses [Abstract]</t>
        </is>
      </c>
      <c r="B279" s="4" t="inlineStr">
        <is>
          <t xml:space="preserve"> </t>
        </is>
      </c>
    </row>
    <row r="280">
      <c r="A280" s="4" t="inlineStr">
        <is>
          <t>Other Annual Expenses [Percent]</t>
        </is>
      </c>
      <c r="B280" s="5" t="n">
        <v>0.019</v>
      </c>
      <c r="C280" s="4" t="inlineStr">
        <is>
          <t>[7]</t>
        </is>
      </c>
    </row>
    <row r="281">
      <c r="A281" s="4" t="inlineStr">
        <is>
          <t>Total Annual Expenses [Percent]</t>
        </is>
      </c>
      <c r="B281" s="5" t="n">
        <v>0.039</v>
      </c>
    </row>
    <row r="282">
      <c r="A282" s="4" t="inlineStr">
        <is>
          <t>Waivers and Reimbursements of Fees [Percent]</t>
        </is>
      </c>
      <c r="B282" s="4" t="inlineStr">
        <is>
          <t>(0.90%)</t>
        </is>
      </c>
      <c r="C282" s="4" t="inlineStr">
        <is>
          <t>[8]</t>
        </is>
      </c>
    </row>
    <row r="283">
      <c r="A283" s="4" t="inlineStr">
        <is>
          <t>Net Expense over Assets [Percent]</t>
        </is>
      </c>
      <c r="B283" s="6" t="n">
        <v>0.03</v>
      </c>
    </row>
    <row r="284">
      <c r="A284" s="4" t="inlineStr">
        <is>
          <t>Expense Example, Year 01</t>
        </is>
      </c>
      <c r="B284" s="7" t="n">
        <v>50</v>
      </c>
    </row>
    <row r="285">
      <c r="A285" s="4" t="inlineStr">
        <is>
          <t>Expense Example, Years 1 to 3</t>
        </is>
      </c>
      <c r="B285" s="8" t="n">
        <v>110</v>
      </c>
    </row>
    <row r="286">
      <c r="A286" s="4" t="inlineStr">
        <is>
          <t>Expense Example, Years 1 to 5</t>
        </is>
      </c>
      <c r="B286" s="8" t="n">
        <v>192</v>
      </c>
    </row>
    <row r="287">
      <c r="A287" s="4" t="inlineStr">
        <is>
          <t>Expense Example, Years 1 to 10</t>
        </is>
      </c>
      <c r="B287" s="7" t="n">
        <v>406</v>
      </c>
    </row>
    <row r="288">
      <c r="A288" s="3" t="inlineStr">
        <is>
          <t>Capital Stock, Long-Term Debt, and Other Securities [Abstract]</t>
        </is>
      </c>
      <c r="B288" s="4" t="inlineStr">
        <is>
          <t xml:space="preserve"> </t>
        </is>
      </c>
    </row>
    <row r="289">
      <c r="A289" s="4" t="inlineStr">
        <is>
          <t>Security Title [Text Block]</t>
        </is>
      </c>
      <c r="B289" s="4" t="inlineStr">
        <is>
          <t>Class I Shares</t>
        </is>
      </c>
    </row>
    <row r="290">
      <c r="A290" s="4" t="inlineStr">
        <is>
          <t>Security Voting Rights [Text Block]</t>
        </is>
      </c>
      <c r="B290" s="4" t="inlineStr">
        <is>
          <t>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t>
        </is>
      </c>
    </row>
    <row r="291">
      <c r="A291" s="4" t="inlineStr">
        <is>
          <t>Security Liquidation Rights [Text Block]</t>
        </is>
      </c>
      <c r="B291" s="4" t="inlineStr">
        <is>
          <t>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t>
        </is>
      </c>
    </row>
    <row r="292">
      <c r="A292" s="4" t="inlineStr">
        <is>
          <t>Security Preemptive and Other Rights [Text Block]</t>
        </is>
      </c>
      <c r="B292" s="4" t="inlineStr">
        <is>
          <t>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 that relates solely to that class.</t>
        </is>
      </c>
    </row>
    <row r="293"/>
    <row r="294">
      <c r="A294" s="4" t="inlineStr">
        <is>
          <t>[1]Investors
purchasing Class A Shares may be subject to a sales load of up to 3.50% of the investment amount. While neither the Fund nor the Distributor
impose an initial sales charge on Class I or Class D Shares, if a shareholder buys Class D Shares through certain selling agents or financial
intermediaries, such selling agent or financial intermediary may directly charge Shareholders transaction or other fees in such amount
as they may determine.[2] A
2.00% Early Repurchase Fee payable to the Fund will be charged with respect to the repurchase of Shares at any time prior to the day
immediately preceding the one-year anniversary of a Shareholders purchase of the Shares (on a first in-first out
basis). An Early Repurchase Fee payable by a Shareholder may be waived by the Fund in circumstances where the Board determines that doing
so is in the best interests of the Fund and in a manner as will not discriminate unfairly against any Shareholder. To the extent the
Fund determines to waive, impose scheduled variations of, or eliminate an Early Repurchase Fee, it will do so consistently with the requirements
of Rule 22d-1 under the Investment Company Act, and the Funds waiver of, scheduled variation in, or elimination of, the Early
Repurchase Fee will apply uniformly to all Shareholders regardless of Share class. The Early Repurchase Fee will be retained by the Fund
for the benefit of the remaining Shareholders. REPURCHASES OF SHARES. The
Fund pays the Investment Adviser a quarterly Investment Management Fee at an annual rate of 1.25% based on the value of the Fund’s
Managed Assets, calculated and accrued monthly as of the last business day of each month. MANAGEMENT OF THE FUND—Investment Management Agreement–Investment
Management Fee The
Fund has received exemptive relief from the SEC permitting it to offer multiple classes of Shares and to adopt a Distribution and Service
Plan for Class A and Class D Shares. Accordingly, the Fund has adopted a Distribution and Servicing Plan for its Class A and Class D
Shares and plays the Distribution and Servicing Fee with respect to its Class A and Class D Shares. Class A Shares and Class D Shares
pay a monthly Distribution and Servicing Fee to the Distributor at an annual rate of 0.75% and 0.25%, respectively, based on the aggregate
net assets of the fund attributable to such class. For purposes of determining the Distribution and Servicing Fee, NAV will be calculated
prior to any reduction for any fees and expenses, including without limitation, the Distribution and Servicing Fee payable. The Distribution
and Servicing Fee payable will be determined and accrued as of the last day of each month. The Investment Adviser, or its affiliates,
may pay additional compensation out of its own resources (i.e., not Fund assets) to certain selling agents or financial intermediaries
in connection with the sale of the Shares. The additional compensation may differ among brokers or dealers in amount or in the amount
of calculation. Payments of additional compensation may be fixed dollar amounts or, based on the aggregate value of outstanding Shares
held by Shareholders introduced by the broker or dealer, or determined in some other manner. The receipt of the additional compensation
by a selling broker or dealer may create potential conflicts of interest between an investor and its broker or dealer who is recommending
the Fund over other potential investments. See “ DISTRIBUTOR, DISTRIBUTION AND SERVICE PLAN Other
Expenses are estimated for the Fund’s current fiscal year. Other Expenses include, among other things, professional fees (including
audit and tax preparation fees), operational expenses, and other expenses that the Fund will bear, including initial and ongoing offering
costs and fees and expenses of the Administrator, Transfer Agent and Custodians. FUND EXPENSES.</t>
        </is>
      </c>
    </row>
  </sheetData>
  <mergeCells count="3">
    <mergeCell ref="B1:C1"/>
    <mergeCell ref="A293:C293"/>
    <mergeCell ref="A294:C2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7:37Z</dcterms:created>
  <dcterms:modified xmlns:dcterms="http://purl.org/dc/terms/" xmlns:xsi="http://www.w3.org/2001/XMLSchema-instance" xsi:type="dcterms:W3CDTF">2024-11-07T21:37:37Z</dcterms:modified>
</cp:coreProperties>
</file>